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Basis of Preparation o" sheetId="10" state="visible" r:id="rId10"/>
    <sheet xmlns:r="http://schemas.openxmlformats.org/officeDocument/2006/relationships" name="Note 2 - Business Segments and " sheetId="11" state="visible" r:id="rId11"/>
    <sheet xmlns:r="http://schemas.openxmlformats.org/officeDocument/2006/relationships" name="Note 3 - Income and Mining Taxe" sheetId="12" state="visible" r:id="rId12"/>
    <sheet xmlns:r="http://schemas.openxmlformats.org/officeDocument/2006/relationships" name="Note 4 - Employee Benefit Plans" sheetId="13" state="visible" r:id="rId13"/>
    <sheet xmlns:r="http://schemas.openxmlformats.org/officeDocument/2006/relationships" name="Note 5 - Earnings (Loss) Per Co" sheetId="14" state="visible" r:id="rId14"/>
    <sheet xmlns:r="http://schemas.openxmlformats.org/officeDocument/2006/relationships" name="Note 6 - Stockholders' Equity" sheetId="15" state="visible" r:id="rId15"/>
    <sheet xmlns:r="http://schemas.openxmlformats.org/officeDocument/2006/relationships" name="Note 7 - Debt, Credit Agreement" sheetId="16" state="visible" r:id="rId16"/>
    <sheet xmlns:r="http://schemas.openxmlformats.org/officeDocument/2006/relationships" name="Note 8 - Derivative Instruments" sheetId="17" state="visible" r:id="rId17"/>
    <sheet xmlns:r="http://schemas.openxmlformats.org/officeDocument/2006/relationships" name="Note 9 - Fair Value Measurement" sheetId="18" state="visible" r:id="rId18"/>
    <sheet xmlns:r="http://schemas.openxmlformats.org/officeDocument/2006/relationships" name="Note 10 - Product Inventories" sheetId="19" state="visible" r:id="rId19"/>
    <sheet xmlns:r="http://schemas.openxmlformats.org/officeDocument/2006/relationships" name="Note 11 - Commitments, Continge" sheetId="20" state="visible" r:id="rId20"/>
    <sheet xmlns:r="http://schemas.openxmlformats.org/officeDocument/2006/relationships" name="Note 12 - Recent Accounting Pro" sheetId="21" state="visible" r:id="rId21"/>
    <sheet xmlns:r="http://schemas.openxmlformats.org/officeDocument/2006/relationships" name="Note 13 - Subsequent Events" sheetId="22" state="visible" r:id="rId22"/>
    <sheet xmlns:r="http://schemas.openxmlformats.org/officeDocument/2006/relationships" name="Note 2 - Business Segments an_2" sheetId="23" state="visible" r:id="rId23"/>
    <sheet xmlns:r="http://schemas.openxmlformats.org/officeDocument/2006/relationships" name="Note 3 - Income and Mining Ta_2" sheetId="24" state="visible" r:id="rId24"/>
    <sheet xmlns:r="http://schemas.openxmlformats.org/officeDocument/2006/relationships" name="Note 4 - Employee Benefit Pla_2" sheetId="25" state="visible" r:id="rId25"/>
    <sheet xmlns:r="http://schemas.openxmlformats.org/officeDocument/2006/relationships" name="Note 5 - Earnings (Loss) Per _2" sheetId="26" state="visible" r:id="rId26"/>
    <sheet xmlns:r="http://schemas.openxmlformats.org/officeDocument/2006/relationships" name="Note 6 - Stockholders' Equity (" sheetId="27" state="visible" r:id="rId27"/>
    <sheet xmlns:r="http://schemas.openxmlformats.org/officeDocument/2006/relationships" name="Note 7 - Debt, Credit Agreeme_2" sheetId="28" state="visible" r:id="rId28"/>
    <sheet xmlns:r="http://schemas.openxmlformats.org/officeDocument/2006/relationships" name="Note 8 - Derivative Instrumen_2" sheetId="29" state="visible" r:id="rId29"/>
    <sheet xmlns:r="http://schemas.openxmlformats.org/officeDocument/2006/relationships" name="Note 9 - Fair Value Measureme_2" sheetId="30" state="visible" r:id="rId30"/>
    <sheet xmlns:r="http://schemas.openxmlformats.org/officeDocument/2006/relationships" name="Note 10. Product Inventories (T" sheetId="31" state="visible" r:id="rId31"/>
    <sheet xmlns:r="http://schemas.openxmlformats.org/officeDocument/2006/relationships" name="Note 2 - Business Segments an_3" sheetId="32" state="visible" r:id="rId32"/>
    <sheet xmlns:r="http://schemas.openxmlformats.org/officeDocument/2006/relationships" name="Note 2 - Business Segments an_4" sheetId="33" state="visible" r:id="rId33"/>
    <sheet xmlns:r="http://schemas.openxmlformats.org/officeDocument/2006/relationships" name="Note 2 - Business Segments an_5" sheetId="34" state="visible" r:id="rId34"/>
    <sheet xmlns:r="http://schemas.openxmlformats.org/officeDocument/2006/relationships" name="Note 3 - Income and Mining Ta_3" sheetId="35" state="visible" r:id="rId35"/>
    <sheet xmlns:r="http://schemas.openxmlformats.org/officeDocument/2006/relationships" name="Note 4 - Employee Benefit Pla_3" sheetId="36" state="visible" r:id="rId36"/>
    <sheet xmlns:r="http://schemas.openxmlformats.org/officeDocument/2006/relationships" name="Note 4 - Employee Benefit Pla_4" sheetId="37" state="visible" r:id="rId37"/>
    <sheet xmlns:r="http://schemas.openxmlformats.org/officeDocument/2006/relationships" name="Note 5 - Earnings (Loss) Per _3"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6 - Stockholders' Equity_3" sheetId="41" state="visible" r:id="rId41"/>
    <sheet xmlns:r="http://schemas.openxmlformats.org/officeDocument/2006/relationships" name="Note 6 - Stockholders' Equity_4" sheetId="42" state="visible" r:id="rId42"/>
    <sheet xmlns:r="http://schemas.openxmlformats.org/officeDocument/2006/relationships" name="Note 7 - Debt, Credit Agreeme_3" sheetId="43" state="visible" r:id="rId43"/>
    <sheet xmlns:r="http://schemas.openxmlformats.org/officeDocument/2006/relationships" name="Note 7 - Debt, Credit Agreeme_4" sheetId="44" state="visible" r:id="rId44"/>
    <sheet xmlns:r="http://schemas.openxmlformats.org/officeDocument/2006/relationships" name="Note 7 - Debt, Credit Agreeme_5" sheetId="45" state="visible" r:id="rId45"/>
    <sheet xmlns:r="http://schemas.openxmlformats.org/officeDocument/2006/relationships" name="Note 8 - Derivative Instrumen_3" sheetId="46" state="visible" r:id="rId46"/>
    <sheet xmlns:r="http://schemas.openxmlformats.org/officeDocument/2006/relationships" name="Note 8 - Derivative Instrumen_4" sheetId="47" state="visible" r:id="rId47"/>
    <sheet xmlns:r="http://schemas.openxmlformats.org/officeDocument/2006/relationships" name="Note 8 - Derivative Instrumen_5" sheetId="48" state="visible" r:id="rId48"/>
    <sheet xmlns:r="http://schemas.openxmlformats.org/officeDocument/2006/relationships" name="Note 8 - Derivative Instrumen_6" sheetId="49" state="visible" r:id="rId49"/>
    <sheet xmlns:r="http://schemas.openxmlformats.org/officeDocument/2006/relationships" name="Note 9 - Fair Value Measureme_3" sheetId="50" state="visible" r:id="rId50"/>
    <sheet xmlns:r="http://schemas.openxmlformats.org/officeDocument/2006/relationships" name="Note 9 - Fair Value Measureme_4" sheetId="51" state="visible" r:id="rId51"/>
    <sheet xmlns:r="http://schemas.openxmlformats.org/officeDocument/2006/relationships" name="Note 9 - Fair Value Measureme_5" sheetId="52" state="visible" r:id="rId52"/>
    <sheet xmlns:r="http://schemas.openxmlformats.org/officeDocument/2006/relationships" name="Note 10 - Product Inventories -" sheetId="53" state="visible" r:id="rId53"/>
    <sheet xmlns:r="http://schemas.openxmlformats.org/officeDocument/2006/relationships" name="Note 11 - Commitments, Contin_2" sheetId="54" state="visible" r:id="rId5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 numFmtId="169" formatCode="_(&quot;$ &quot;#,##0.0_);_(&quot;$ &quot;(#,##0.0)"/>
    <numFmt numFmtId="170" formatCode="#,##0.0_);(#,##0.0)"/>
    <numFmt numFmtId="171" formatCode="#,##0.0000_);(#,##0.0000)"/>
    <numFmt numFmtId="172" formatCode="#,##0.00000_);(#,##0.00000)"/>
    <numFmt numFmtId="173" formatCode="#,##0.00%_);(#,##0.00%)"/>
    <numFmt numFmtId="174" formatCode="#,##0%_);(#,##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4" customWidth="1" min="2" max="2"/>
    <col width="14" customWidth="1" min="3" max="3"/>
  </cols>
  <sheetData>
    <row r="1">
      <c r="A1" s="1" t="inlineStr">
        <is>
          <t>Cover Page - shares shares in Thousand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HECLA MINING COMPANY</t>
        </is>
      </c>
      <c r="C9" s="4" t="inlineStr">
        <is>
          <t xml:space="preserve"> </t>
        </is>
      </c>
    </row>
    <row r="10">
      <c r="A10" s="4" t="inlineStr">
        <is>
          <t>Entity Central Index Key</t>
        </is>
      </c>
      <c r="B10" s="4" t="inlineStr">
        <is>
          <t>0000719413</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 xml:space="preserve">Yes </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Address, State or Province</t>
        </is>
      </c>
      <c r="B20" s="4" t="inlineStr">
        <is>
          <t>ID</t>
        </is>
      </c>
      <c r="C20" s="4" t="inlineStr">
        <is>
          <t xml:space="preserve"> </t>
        </is>
      </c>
    </row>
    <row r="21">
      <c r="A21" s="4" t="inlineStr">
        <is>
          <t>Entity Tax Identification Number</t>
        </is>
      </c>
      <c r="B21" s="4" t="inlineStr">
        <is>
          <t>77-0664171</t>
        </is>
      </c>
      <c r="C21" s="4" t="inlineStr">
        <is>
          <t xml:space="preserve"> </t>
        </is>
      </c>
    </row>
    <row r="22">
      <c r="A22" s="4" t="inlineStr">
        <is>
          <t>Entity Address, Address Line One</t>
        </is>
      </c>
      <c r="B22" s="4" t="inlineStr">
        <is>
          <t>6500 N. Mineral Drive, Suite 200</t>
        </is>
      </c>
      <c r="C22" s="4" t="inlineStr">
        <is>
          <t xml:space="preserve"> </t>
        </is>
      </c>
    </row>
    <row r="23">
      <c r="A23" s="4" t="inlineStr">
        <is>
          <t>Entity Address, City or Town</t>
        </is>
      </c>
      <c r="B23" s="4" t="inlineStr">
        <is>
          <t>Coeur d’Alene</t>
        </is>
      </c>
      <c r="C23" s="4" t="inlineStr">
        <is>
          <t xml:space="preserve"> </t>
        </is>
      </c>
    </row>
    <row r="24">
      <c r="A24" s="4" t="inlineStr">
        <is>
          <t>Entity Address, Postal Zip Code</t>
        </is>
      </c>
      <c r="B24" s="4" t="inlineStr">
        <is>
          <t>83815-9408</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769-4100</t>
        </is>
      </c>
      <c r="C26" s="4" t="inlineStr">
        <is>
          <t xml:space="preserve"> </t>
        </is>
      </c>
    </row>
    <row r="27">
      <c r="A27" s="4" t="inlineStr">
        <is>
          <t>Entity Common Stock, Shares Outstanding</t>
        </is>
      </c>
      <c r="B27" s="4" t="inlineStr">
        <is>
          <t xml:space="preserve"> </t>
        </is>
      </c>
      <c r="C27" s="5" t="n">
        <v>629715867</v>
      </c>
    </row>
    <row r="28">
      <c r="A28" s="4" t="inlineStr">
        <is>
          <t>Entity File Number</t>
        </is>
      </c>
      <c r="B28" s="4" t="inlineStr">
        <is>
          <t>1-8491</t>
        </is>
      </c>
      <c r="C28" s="4" t="inlineStr">
        <is>
          <t xml:space="preserve"> </t>
        </is>
      </c>
    </row>
    <row r="29">
      <c r="A29" s="4" t="inlineStr">
        <is>
          <t>Entity Incorporation, State or Country Code</t>
        </is>
      </c>
      <c r="B29" s="4" t="inlineStr">
        <is>
          <t>D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25 per share</t>
        </is>
      </c>
      <c r="C32" s="4" t="inlineStr">
        <is>
          <t xml:space="preserve"> </t>
        </is>
      </c>
    </row>
    <row r="33">
      <c r="A33" s="4" t="inlineStr">
        <is>
          <t>Trading Symbol</t>
        </is>
      </c>
      <c r="B33" s="4" t="inlineStr">
        <is>
          <t>HL</t>
        </is>
      </c>
      <c r="C33" s="4" t="inlineStr">
        <is>
          <t xml:space="preserve"> </t>
        </is>
      </c>
    </row>
    <row r="34">
      <c r="A34" s="4" t="inlineStr">
        <is>
          <t>Security Exchange Name</t>
        </is>
      </c>
      <c r="B34" s="4" t="inlineStr">
        <is>
          <t>NYSE</t>
        </is>
      </c>
      <c r="C34" s="4" t="inlineStr">
        <is>
          <t xml:space="preserve"> </t>
        </is>
      </c>
    </row>
    <row r="35">
      <c r="A35" s="4" t="inlineStr">
        <is>
          <t>Series B Cumulativ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umulative Convertible PreferredStock, par value $0.25 per share</t>
        </is>
      </c>
      <c r="C37" s="4" t="inlineStr">
        <is>
          <t xml:space="preserve"> </t>
        </is>
      </c>
    </row>
    <row r="38">
      <c r="A38" s="4" t="inlineStr">
        <is>
          <t>Trading Symbol</t>
        </is>
      </c>
      <c r="B38" s="4" t="inlineStr">
        <is>
          <t>HL-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Basis of Preparation of Financial Statements</t>
        </is>
      </c>
      <c r="B1" s="2" t="inlineStr">
        <is>
          <t>6 Months Ended</t>
        </is>
      </c>
    </row>
    <row r="2">
      <c r="B2" s="2" t="inlineStr">
        <is>
          <t>Jun. 30, 2024</t>
        </is>
      </c>
    </row>
    <row r="3">
      <c r="A3" s="3" t="inlineStr">
        <is>
          <t>Disclosure Text Block [Abstract]</t>
        </is>
      </c>
      <c r="B3" s="4" t="inlineStr">
        <is>
          <t xml:space="preserve"> </t>
        </is>
      </c>
    </row>
    <row r="4">
      <c r="A4" s="4" t="inlineStr">
        <is>
          <t>Basis of Preparation of Financial Statements</t>
        </is>
      </c>
      <c r="B4" s="4" t="inlineStr">
        <is>
          <t>Note 1. Bas 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Q and do not include all information and disclosures required annually by accounting principles generally accepted in the United States of America (“GAAP”). Therefore, this information should be read in conjunction with the Company’s consolidated financial statements and notes contained in our annual report for the year ended December 31, 2023, which were revised to conform with current year financial statement changes as described in Note 2 "Business Segments and Sales of Products", and are included in Exhibit 99.1 to the Company's Current Report on Form 8-K filed with the Securities and Exchange Commission on May 20, 2024. The consolidated December 31, 2023 balance sheet data was derived from our audited consolidated financial statements.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 and six months ended June 30, 2024 are not necessarily indicative of the results that may be expected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usiness Segments and Sales of Products</t>
        </is>
      </c>
      <c r="B1" s="2" t="inlineStr">
        <is>
          <t>6 Months Ended</t>
        </is>
      </c>
    </row>
    <row r="2">
      <c r="B2" s="2" t="inlineStr">
        <is>
          <t>Jun. 30, 2024</t>
        </is>
      </c>
    </row>
    <row r="3">
      <c r="A3" s="3" t="inlineStr">
        <is>
          <t>Disclosure Text Block [Abstract]</t>
        </is>
      </c>
      <c r="B3" s="4" t="inlineStr">
        <is>
          <t xml:space="preserve"> </t>
        </is>
      </c>
    </row>
    <row r="4">
      <c r="A4" s="4" t="inlineStr">
        <is>
          <t>Business Segments, Sales of Products</t>
        </is>
      </c>
      <c r="B4" s="4" t="inlineStr">
        <is>
          <t xml:space="preserve">Note 2. Business Segments and Sales of Products We discover, acquire and develop mines and other mineral interests and produce and market (i) concentrates containing silver, gold, lead and zinc, (ii) carbon material containing silver and gold, and (iii) doré containing silver and gold. We are currently organized and managed in four segments: Greens Creek, Lucky Friday, Keno Hill and Casa Berardi. Effective January 2024 we revised our internal reporting provided to our Chief Operating Decision Maker to no longer include any financial performance information for our Nevada Operations, reflecting the current status of the Nevada Operations being on care and maintenance. General corporate activities not associated with operating mines and their various exploration activities, as well as idle properties and environmental remediation services in the Yukon, Canada, and the previously separately reported Nevada Operations are presented as “Other.” The presentation of the prior period information disclosed below has been revised to reflect this change. The following tables present information about our reportable segments sales for the three and six months ended June 30, 2024 and 2023 (in thousands):
Three Months Ended Six Months Ended
2024 2023 2024 2023
Total sales to external customers:
Greens Creek $ 95,659 $ 95,891 $ 192,969 $ 194,502
Lucky Friday 59,071 42,648 94,411 91,758
Keno Hill 28,950 1,581 39,797 1,581
Casa Berardi 58,623 36,946 100,207 87,944
Other 3,354 1,065 7,801 1,846
$ 245,657 $ 178,131 $ 435,185 $ 377,631
Income (loss) from operations:
Greens Creek $ 36,189 $ 30,414 $ 62,405 $ 61,655
Lucky Friday 39,312 10,526 62,265 25,096
Keno Hill ( 3,708 ) ( 9,920 ) ( 12,793 ) ( 16,683 )
Casa Berardi ( 9,717 ) ( 9,366 ) ( 27,712 ) ( 23,059 )
Other ( 21,476 ) ( 16,843 ) ( 38,501 ) ( 36,645 )
$ 40,600 $ 4,811 $ 45,664 $ 10,364
Reconciliation of income from operations to income (loss)
Income from operations: $ 40,600 $ 4,811 $ 45,664 $ 10,364
Adjustments all attributable to the Other segment
Interest expense ( 12,505 ) ( 10,311 ) ( 25,149 ) ( 20,476 )
Fair value adjustments, net 5,002 ( 2,558 ) 3,150 623
Net foreign exchange gain (loss) 2,673 ( 3,850 ) 6,655 ( 3,742 )
Other income 1,180 1,376 2,692 2,768
Income (loss) before income and mining taxes $ 36,950 $ ( 10,532 ) $ 33,012 $ ( 10,463 ) Other sales for the three and six months ended June 30, 2024 and 2023 is comprised of revenue from our environmental remediation services subsidiary in the Yukon for both years presented and Nevada Operations metal sales in 2023. During the three and six months ended June 30, 2024, Keno Hill sold $ 1.1 million and $ 1.4 million of zinc concentrate to Greens Creek. Lucky Friday's income from operations for the three and six months ended June 30, 2024 includes $ 17.8 million and $ 35.2 million, respectively, of business interruption insurance proceeds received during the respective periods related to the fire which suspended Lucky Friday's operations from August 2023 through January 8, 2024. The insurance proceeds received are recorded as part of "Other operating income, net" in our Condensed Consolidated Statements of Operations and Comprehensive Income (Loss). Sales by metal f or the three and six months ended June 30, 2024 and 2023 were as follows (in thousands):
Three Months Ended June 30, Six Months Ended June 30,
2024 2023 2024 2023
Silver $ 112,692 $ 79,489 $ 198,925 $ 161,022
Gold 82,469 62,924 149,884 138,010
Lead 23,928 21,657 43,411 47,059
Zinc 32,496 25,903 57,460 58,846
Less: Smelter and refining charges ( 9,282 ) ( 12,220 ) ( 22,296 ) ( 28,193 )
Total metal sales 242,303 177,753 427,384 376,744
Environmental remediation services 3,354 378 7,801 887
Total sales $ 245,657 $ 178,131 $ 435,185 $ 377,631 Sales of metals for the three and six months ended June 30, 2024 include net losses of $ 12.5 million and $ 9.4 million , respectively, on financially-settled forward contracts for silver, gold, lead and zinc and for the three and six months ended June 30, 2023 include net gains of $ 8.2 million and $ 9.1 million , respectively, on such contracts. See Note 8 for more information. The following table presents total assets by reportable segment as of June 30, 2024 and December 31, 2023 (in thousands):
June 30, 2024 December 31, 2023
Total assets:
Greens Creek $ 576,058 $ 569,369
Lucky Friday 573,484 578,110
Keno Hill 386,141 362,986
Casa Berardi 655,536 683,035
Other 748,545 817,604
$ 2,939,764 $ 3,011,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and Mining Taxes</t>
        </is>
      </c>
      <c r="B1" s="2" t="inlineStr">
        <is>
          <t>6 Months Ended</t>
        </is>
      </c>
    </row>
    <row r="2">
      <c r="B2" s="2" t="inlineStr">
        <is>
          <t>Jun. 30, 2024</t>
        </is>
      </c>
    </row>
    <row r="3">
      <c r="A3" s="3" t="inlineStr">
        <is>
          <t>Disclosure Text Block [Abstract]</t>
        </is>
      </c>
      <c r="B3" s="4" t="inlineStr">
        <is>
          <t xml:space="preserve"> </t>
        </is>
      </c>
    </row>
    <row r="4">
      <c r="A4" s="4" t="inlineStr">
        <is>
          <t>Income and Mining Taxes</t>
        </is>
      </c>
      <c r="B4" s="4" t="inlineStr">
        <is>
          <t>Note 3. Income and Mining Taxes Major components of our income and mining tax for the three and six months ended June 30, 2024 and 2023 are as follows (in thousands):
Three Months Ended Six Months Ended
June 30, June 30,
2024 2023 2024 2023
Current:
Domestic $ ( 1,961 ) $ ( 270 ) $ ( 2,953 ) $ ( 1,798 )
Foreign ( 1,275 ) ( 847 ) ( 2,254 ) ( 2,021 )
Total current income and mining tax provision ( 3,236 ) ( 1,117 ) ( 5,207 ) ( 3,819 )
Deferred:
Domestic ( 11,440 ) ( 8,582 ) ( 16,623 ) ( 13,923 )
Foreign 5,596 4,537 10,935 9,338
Total deferred income and mining tax provision ( 5,844 ) ( 4,045 ) ( 5,688 ) ( 4,585 )
Total income and mining tax provision $ ( 9,080 ) $ ( 5,162 ) $ ( 10,895 ) $ ( 8,404 ) The income and mining tax provision for the three and six months ended June 30, 2024 and 2023 varies from the amounts that would have resulted from applying the statutory tax rates to pre-tax loss due primarily to the impact of taxation in foreign jurisdictions, non-recognition of net operating losses and foreign exchange gains and losses in certain jurisdictions. For the three and six months ended June 30, 2024 , we used the annual effective tax rate method to calculate the tax provision. Valuation allowances on Nevada, Mexico and certain Canadian net operating losses were treated as discrete adjustments to th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6 Months Ended</t>
        </is>
      </c>
    </row>
    <row r="2">
      <c r="B2" s="2" t="inlineStr">
        <is>
          <t>Jun. 30, 2024</t>
        </is>
      </c>
    </row>
    <row r="3">
      <c r="A3" s="3" t="inlineStr">
        <is>
          <t>Disclosure Text Block [Abstract]</t>
        </is>
      </c>
      <c r="B3" s="4" t="inlineStr">
        <is>
          <t xml:space="preserve"> </t>
        </is>
      </c>
    </row>
    <row r="4">
      <c r="A4" s="4" t="inlineStr">
        <is>
          <t>Employee Benefit Plans</t>
        </is>
      </c>
      <c r="B4" s="4" t="inlineStr">
        <is>
          <t xml:space="preserve">Note 4. Employee Benefit Plans We sponsor three defined benefit pension plans, two of which cover substantially all U.S. employees. Net periodic pension benefit for the plans consisted of the following for the three and six months ended June 30, 2024 and 2023 (in thousands):
Three Months Ended Six Months Ended
2024 2023 2024 2023
Service cost $ 915 $ 949 $ 1,830 $ 1,898
Interest cost 2,075 1,993 4,151 3,986
Expected return on plan assets ( 3,136 ) ( 3,107 ) ( 6,272 ) ( 6,214 )
Amortization of prior service cost 66 125 132 250
Amortization of net loss 16 ( 47 ) 31 ( 94 )
Net periodic pension benefit $ ( 64 ) $ ( 87 ) $ ( 128 ) $ ( 174 ) For the three and six months ended June 30, 2024 and 2023, the service cost component of net periodic pension benefit is included in the same line items of our condensed consolidated financial statements as other employee compensation costs. The net benefit related to all other components of net periodic pension cost of $ 1.0 million and $ 2.0 million for the three and six months ended June 30, 2024, and $ 1.0 million and $ 2.1 million for the three and six months ended June 30, 2023 , is included in other income on our condensed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Earnings (Loss) Per Common Share</t>
        </is>
      </c>
      <c r="B1" s="2" t="inlineStr">
        <is>
          <t>6 Months Ended</t>
        </is>
      </c>
    </row>
    <row r="2">
      <c r="B2" s="2" t="inlineStr">
        <is>
          <t>Jun. 30, 2024</t>
        </is>
      </c>
    </row>
    <row r="3">
      <c r="A3" s="3" t="inlineStr">
        <is>
          <t>Disclosure Text Block [Abstract]</t>
        </is>
      </c>
      <c r="B3" s="4" t="inlineStr">
        <is>
          <t xml:space="preserve"> </t>
        </is>
      </c>
    </row>
    <row r="4">
      <c r="A4" s="4" t="inlineStr">
        <is>
          <t>Earnings (Loss) Per Common Share</t>
        </is>
      </c>
      <c r="B4" s="4" t="inlineStr">
        <is>
          <t xml:space="preserve">Note 5. Earnings (Loss) Per Common Share We calculate basic income (loss) per common share on the basis of the weighted average number of shares of common stock outstanding during the period. Diluted income (loss)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deferred restricted stock units, performance share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income (loss) per common share – basic and diluted (in thousands, except income (loss) per share):
Three Months Ended June 30, Six Months Ended June 30,
2024 2023 2024 2023
Numerator
Net income (loss) $ 27,870 $ ( 15,694 ) $ 22,117 $ ( 18,867 )
Preferred stock dividends ( 138 ) ( 138 ) ( 276 ) ( 276 )
Net income (loss) applicable to common stockholders $ 27,732 $ ( 15,832 ) $ 21,841 $ ( 19,143 )
Denominator
Basic weighted average common shares 617,106 604,088 616,649 602,077
Dilutive restricted stock units, warrants and deferred shares 5,100 — 5,287 —
Diluted weighted average common shares 622,206 604,088 621,936 602,077
Basic earnings (loss) per common share $ 0.04 $ ( 0.03 ) $ 0.04 $ ( 0.03 )
Diluted earnings (loss) per common share $ 0.04 $ ( 0.03 ) $ 0.04 $ ( 0.03 ) For the three and six months ended June 30, 2023, all outstanding unvested restricted stock units, deferred restricted stock units, warrants and convertible preferred stock were excluded from the computation of diluted loss per share, as our reported net loss would cause their conversion and exercise to have an anti-dilutive effect on the calculation of diluted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6 Months Ended</t>
        </is>
      </c>
    </row>
    <row r="2">
      <c r="B2" s="2" t="inlineStr">
        <is>
          <t>Jun. 30, 2024</t>
        </is>
      </c>
    </row>
    <row r="3">
      <c r="A3" s="3" t="inlineStr">
        <is>
          <t>Disclosure Text Block [Abstract]</t>
        </is>
      </c>
      <c r="B3" s="4" t="inlineStr">
        <is>
          <t xml:space="preserve"> </t>
        </is>
      </c>
    </row>
    <row r="4">
      <c r="A4" s="4" t="inlineStr">
        <is>
          <t>Stockholders' Equity</t>
        </is>
      </c>
      <c r="B4" s="4" t="inlineStr">
        <is>
          <t xml:space="preserve">Note 6. Stockholders’ Equity At-The-Market Equity Distribution Agreemen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our share price, our cash resources, customary black-out restrictions, and whether we have any material inside information. The agreement can be terminated by us at any time. Any sales of shares under the agreement are registered under the Securities Act of 1933, as amended, pursuant to a shelf registration statement on Form S-3. Under the agreement we have sold 14,753,958 shares for total proceeds of $ 76.7 million, net of commissions and fees of $ 1.2 million from September 2022 through June 30, 2024. During the six months ended June 30, 2024 , we sold 248,561 shares under the agreement for proceeds of $ 1.1 million, net of commissions and fees of $ 0.04 million. Stock-based Compensation Plans The Company has stock incentive plans for executives, directors and eligible employees, under which performance shares, restricted stock and shares of common stock are granted. Stock-based compensation expense for restricted stock unit, performance-based grants and common stock grants (collectively "incentive compensation") to employees and shares granted to the interim CEO and non-employee directors totaled $ 3.0 million and $ 4.1 million for the three and six months ended June 30, 2024, respectively, and $ 1.5 million and $ 2.7 million for the three and six months ended June 30, 2023, respectively. At June 30, 2024 , there was $ 12.1 million of unrecognized stock-based compensation cost which is expected to be recognized over a weighted-average remaining vesting period of 2 .3 years. The following table summarizes the incentive compensation grants awarded during the six months ended June 30, 2024:
Grant date Award type Number granted Grant date fair value per share
June 21, 2024 Restricted stock 1,466,677 5.17
June 21, 2024 Performance based 518,336 3.32 In connection with the vesting of incentive compensation,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six months ended June 30, 2024, we withheld 277,966 shares valued at approximately $ 1.2 million, or approximately $ 4.31 per share. Common Stock Dividends The following table summarizes the dividends our Board of Directors have declared and we have paid during 2024 pursuant to our dividend policy:
Quarter Prior Quarter Realized Silver Price Silver-linked component Minimum component Total dividend per share
First 23.47 $ 0.0025 $ 0.00375 $ 0.00625
Second 24.77 $ 0.0025 $ 0.00375 $ 0.00625 Accumulated Other Comprehensive Income (Loss), Net The following table lists the beginning balance, quarterly activity and ending balances, net of income and mining tax, of each component of “Accumulated other comprehensive income (loss), net” (in thousands):
Changes in fair value of derivative contracts designated as hedge transactions Adjustments Total
Balance January 1, 2024 $ 13,708 $ ( 7,871 ) $ 5,837
Change in fair value of derivative contracts ( 3,971 ) — ( 3,971 )
Gains and deferred gains transferred from accumulated other comprehensive income ( 1,432 ) — ( 1,432 )
Balance March 31, 2024 $ 8,305 $ ( 7,871 ) $ 434
Changes in fair value of derivative contracts $ ( 4,545 ) $ ( 4,545 )
Gains and deferred gains transferred from accumulated other comprehensive income $ ( 1,943 ) $ — ( 1,943 )
Balance June 30, 2024 $ 1,817 $ ( 7,871 ) $ ( 6,054 )
Balance January 1, 2023 $ 9,162 $ ( 6,714 ) $ 2,448
Changes in fair value of derivative contracts $ 8,665 — $ 8,665
Gains and deferred gains transferred from accumulated other comprehensive income $ ( 2,149 ) — $ ( 2,149 )
Balance March 31, 2023 $ 15,678 $ ( 6,714 ) $ 8,964
Changes in fair value of derivative contracts 7,445 — 7,445
Gains and deferred gains transferred from accumulated other comprehensive income ( 2,213 ) — ( 2,213 )
Balance June 30, 2023 $ 20,910 $ ( 6,714 ) $ 14,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bt, Credit Agreement and Leases</t>
        </is>
      </c>
      <c r="B1" s="2" t="inlineStr">
        <is>
          <t>6 Months Ended</t>
        </is>
      </c>
    </row>
    <row r="2">
      <c r="B2" s="2" t="inlineStr">
        <is>
          <t>Jun. 30, 2024</t>
        </is>
      </c>
    </row>
    <row r="3">
      <c r="A3" s="3" t="inlineStr">
        <is>
          <t>Disclosure Text Block [Abstract]</t>
        </is>
      </c>
      <c r="B3" s="4" t="inlineStr">
        <is>
          <t xml:space="preserve"> </t>
        </is>
      </c>
    </row>
    <row r="4">
      <c r="A4" s="4" t="inlineStr">
        <is>
          <t>Debt, Credit Agreement and Leases</t>
        </is>
      </c>
      <c r="B4" s="4" t="inlineStr">
        <is>
          <t>Note 7. Debt, Credit Agreement and Leases Our debt as of June 30, 2024 and December 31, 2023 consisted of our 7.25 % Senior Notes due February 15, 2028 (“Senior Notes”), our Series 2020-A Senior Notes due July 9, 2025 (the “IQ Notes”) and any drawn amounts on our $ 225 million Credit Agreement , which is described separately below. The following tables summarize our long-term debt balances, excluding interest and borrowings under the Credit Agreement, as of June 30, 2024 and December 31, 2023 (in thousands):
June 30, 2024
Senior Notes IQ Notes Total
Principal $ 475,000 $ 35,244 $ 510,244
Unamortized discount/premium and issuance costs ( 3,274 ) 171 ( 3,103 )
Long-term debt balance $ 471,726 $ 35,415 $ 507,141
December 31, 2023
Senior Notes IQ Notes Total
Principal $ 475,000 $ 36,473 $ 511,473
Unamortized discount/premium and issuance costs ( 3,730 ) 257 ( 3,473 )
Long-term debt balance $ 471,270 $ 36,730 $ 508,000 The following table summarizes the scheduled annual future payments, including interest, for our Senior Notes, IQ Notes, and finance and operating leases as of June 30, 2024 (in thousands). Operating leases are included in other current and non-current liabilities on our condensed consolidated balance sheets. The amounts for the IQ Notes are stated in U.S. dollars (“USD”) based on the USD/Canadian dollar (“CAD”) exchange rate as of June 30, 2024.
Twelve-month period ending June 30, Senior Notes IQ Notes Finance Leases Operating Leases
2025 $ 34,438 $ 2,296 $ 8,093 $ 2,427
2026 34,438 35,301 7,008 1,297
2027 34,438 — 4,237 1,250
2028 496,522 — 2,130 1,150
2029 — — 1,156 990
Thereafter — — 1,156 5,382
599,836 37,597 23,780 12,496
Less: effect of discounting — — ( 2,470 ) ( 2,951 )
Total $ 599,836 $ 37,597 $ 21,310 $ 9,545 Credit Agreement On July 21, 2022, we entered into a revolving credit agreement (the "Original Credit Agreement") with various financial institutions (the “Lenders”), Bank of Montreal and Bank of America, N.A. as letters of credit issuers, and Bank of America, N.A., as administrative agent for the Lenders and as swingline lender. The Original Credit Agreement was amended on May 3, 2024, when we entered into a First Amendment to Credit Agreement (the “First Amendment”), which made certain changes to the Original Credit Agreement (the Original Credit Agreement, as amended, modified and supplemented by the First Amendment, is referred to hereafter as the “Credit Agreement”). The First Amendment modified the Original Credit Agreement as follows: • Increased the amount available for borrowing to $ 225 million from $ 150 million; • Extended the maturity date to July 21, 2028 from July 21, 2026 (the maturity date of the Credit Agreement will be accelerated to August 15, 2027 if our Senior Notes are not refinanced by that date); • National Bank, TD Securities, Bank of Nova Scotia and ING were added as new Lenders and Credit Suisse AG, New York Branch assigned its interests in the Original Credit Agreement to its affiliate UBS AG, Stamford Branch immediately prior to entering into the First Amendment. Proceeds of the revolving loans under the Credit Agreement may be used for general corporate purposes. The interest rate on the outstanding loans under the Credit Agreement is based on the Company’s net leverage ratio and is calculated at (i) Term Secured Overnight Financing Rate ("SOFR") plus 2 % to 3.5 % or (ii) Bank of America’s Base Rate plus 1 % to 2.5 % with Base Rate being the highest of (i) the Bank of America prime rate, (ii) the Federal Funds rate plus .50 % or (iii) Term SOFR plus 1.00 %. For each amount drawn, we elect whether we draw on a one, three or six month basis or annual basis for SOFR. If we elect to draw for greater than six months, we pay interest quarterly on the outstanding amount. We are also required to pay a commitment fee of between 0.45 % to 0.78750 %, depending on our net leverage ratio. Letters of credit issued under the Credit Agreement bear a fee between 2.00 % and 3.50 % based on our net leverage ratio, as well as a fronting fee to each issuing bank at an agreed upon rate per annum on the average daily dollar amount of our letter of credit exposure. Hecla Mining Company and certain of our subsidiaries are the borrowers under the Credit Agreement, while certain of our other subsidiaries are guarantors of the borrowers’ obligations under the Credit Agreement. As further security, the Credit Agreement is collateralized by a mortgage on the Greens Creek mine, the equity interests of subsidiaries that own the Greens Creek mine or are part of the Greens Creek Joint Venture and our subsidiary Hecla Admiralty Company (the “Greens Creek Group”), and by all of the Greens Creek Group’s rights and interests in the Greens Creek Joint Venture Agreement, and in all assets of the joint venture and of any member of the Greens Creek Group. At June 30, 2024, we had net draws o f $ 62.0 million outstanding at an interest ra te of 8.4 % , and $ 6.3 million of outstanding letters of credit. Letters of credit that are outstanding reduce availability under the Credit Agreement. We believe we were in compliance with all covenants under the Credit Agreement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rivative Instruments</t>
        </is>
      </c>
      <c r="B1" s="2" t="inlineStr">
        <is>
          <t>6 Months Ended</t>
        </is>
      </c>
    </row>
    <row r="2">
      <c r="B2" s="2" t="inlineStr">
        <is>
          <t>Jun. 30, 2024</t>
        </is>
      </c>
    </row>
    <row r="3">
      <c r="A3" s="3" t="inlineStr">
        <is>
          <t>Disclosure Text Block [Abstract]</t>
        </is>
      </c>
      <c r="B3" s="4" t="inlineStr">
        <is>
          <t xml:space="preserve"> </t>
        </is>
      </c>
    </row>
    <row r="4">
      <c r="A4" s="4" t="inlineStr">
        <is>
          <t>Derivative Instruments</t>
        </is>
      </c>
      <c r="B4" s="4" t="inlineStr">
        <is>
          <t>Note 8. Derivative Instruments General Our current risk management policy provides that up to 75 % of five years of our foreign currency, and all metals price exposure may be covered under a derivatives program, with certain other limitations. Our program also utilizes derivatives to manage price risk exposure created from when revenue is recognized from a shipment of concentrate until final settlement.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routinely incur expenses denominated in CAD. Such expenses expose us to exchange rate fluctuations between the USD and CAD. We have a program to manage our exposure to fluctuations in the USD exchange rate for these subsidiaries' future operating and capital costs denominated in CAD. The program related to forecasted cash operating costs at Casa Berardi and Keno Hill utilizes forward contracts to buy CAD, some of which are designated as cash flow hedges. As of June 30, 2024, we have a total of 420 forward contracts outstanding to buy a total of CAD $ 302.4 million having a notional amount of USD $ 227.3 million to hedge the following exposures for 2024 through 2026. • Forecasted cash operating costs at Casa Berardi and Keno Hill of CAD $ 246.3 million at an average CAD-to-USD exchange rate of 1.325 . • Forecasted capital expenditures at Casa Berardi of CAD$ 26.6 million at an average CAD-to-USD exchange rate of 1.349 . • Forecasted capital expenditures at Keno Hill of CAD$ 15.3 million at an average CAD-to-USD exchange rate of 1.354 . • Forecasted exploration expenditures at Casa Berardi and Keno Hill of CAD$ 2.8 million at an average CAD-to-USD exchange rate of 1.353 . • Forecasted Corporate costs of CAD$ 11.4 million at an average CAD-to-USD exchange rate of 1.357 . As of June 30, 2024 and December 31, 2023, we recorded the following balances for the fair value of the foreign currency forward contracts (in millions):
June 30, December 31,
Balance sheet line item: 2024 2023
Other current assets $ — $ 2.7
Other non-current assets $ 0.1 $ 2.0
Other current liabilities $ ( 3.6 ) $ ( 1.1 )
Other non-current liabilities $ ( 1.1 ) $ ( 0.4 ) Net unrealized losses of $ 4.7 million related to the effective portion of the foreign currency forward contracts designated as hedges are included in accumulated other comprehensive income (loss) as of June 30, 2024 . Unrealized gains and losses will be transferred from accumulated other comprehensive income (loss) to current earnings as the underlying operating expenses are recognized. We estimate $ 3.5 million in net unrealized losses included in accumulated other comprehensive income (loss) as of June 30, 2024 will be reclassified to current earnings in the next twelve months. Net realized losses of $ 1.1 million and $ 1.5 million for the three and six months ended June 30, 2024, respectively, and $ 1.1 million and $ 2.0 million for the three and six months ended June 30, 2023, respectively, on contracts related to underlying expenses which have been recognized were transferred from accumulated other comprehensive income (loss) and included in cost of sales and other direct production costs. Net losses of $ 0.5 million and $ 2.4 million for the three and six months ended June 30, 2024, respectively, and net gains of $ 2.4 million and $ 3.1 million for the three and six months ended June 30, 2023, respectively, were related to contracts not designated as hedges. No net unrealized gains or losses related to ineffectiveness of the hedges are included in fair value adjustments, net on our consolidated statements of operations and comprehensive income (loss) for the three and six months ended June 30, 2024 and 2023, respectively.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metals contracts at June 30, 2024 and December 31, 2023:
June 30, 2024 Ounces/pounds under contract (in 000's except gold) Average price per ounce/pound
Silver Gold Zinc Lead Silver Gold Zinc Lead
(ounces) (ounces) (pounds) (pounds) (ounces) (ounces) (pounds) (pounds)
Contracts on provisional sales
2024 settlements 2,250 - 8,488 15,322 $ 29.83 N/A $ 1.29 $ 0.99
Contracts on forecasted sales
2024 settlements - - 13,173 19,842 N/A N/A $ 1.34 $ 0.96
2025 settlements - - 9,700 63,824 N/A N/A 1.40 $ 0.98
December 31, 2023 Ounces/pounds under contract (in 000's except gold) Average price per ounce/pound
Silver Gold Zinc Lead Silver Gold Zinc Lead
(ounces) (ounces) (pounds) (pounds) (ounces) (ounces) (pounds) (pounds)
Contracts on provisional sales
2023 settlements 735 3 441 15,542 $ 24.40 $ 2,045 $ 1.51 $ 1.00
Contracts on forecasted sales
2024 settlements — — — 56,713 N/A N/A N/A $ 0.98
2025 settlements — — — 49,273 N/A N/A N/A $ 0.98 We recorded the following balances for the fair value of the forward metals contracts as of June 30, 2024 and December 31, 2023 (in millions):
June 30, December 31,
Balance sheet line item: 2024 2023
Other current assets $ 0.2 $ 3.1
Other non-current assets $ — $ 1.5
Other current liabilities $ ( 1.5 ) $ ( 0.1 )
Other non-current liabilities $ ( 1.2 ) $ — Net realized and unrealized gains of $ 4.4 million related to the effective portion of the forward metals contracts designated as hedges were included in accumulated other comprehensive income (loss) as of June 30, 2024 . Unrealized gains and losses will be transferred from accumulated other comprehensive income (loss) to current earnings as the underlying forecasted sales are recognized. We estimate $ 4.8 million in net realized and unrealized gains included in accumulated other comprehensive income (loss) as of June 30, 2024 would be reclassified to current earnings in the next twelve months. The realized gains arose due to cash settlement of zinc contracts prior to maturity in 2022 and zinc and lead contracts during 2023 for net proceeds of $ 17.4 million and $ 8.5 million, respectively. We recognized a net loss of $ 12.5 million, including a $ 3.0 million gain transferred from accumulated other comprehensive income (loss), and a net gain of $ 8.2 million, including a $ 3.3 million gain transferred from accumulated other comprehensive income (loss) during the three months ended June 30, 2024 and 2023 , respectively. We recognized a net loss of $ 9.4 million, including a $ 4.9 million gain transferred from accumulated other comprehensive income (loss), and a net gain of $ 9.1 million, including a $ 6.3 million gain transferred from accumulated other comprehensive income (loss) during the six months ended June 30, 2024 and 2023, respectively. These gains and losses were recognized on the contracts utilized to manage exposure to prices of metals in our concentrate shipments, which are included in sales. The net losses and gains recognized on the contracts offset gains and losses related to price adjustments on our provisional concentrate sales due to changes to silver, gold, lead and zinc prices between the time of sale and final settlement. During June 2024, the Company purchased 26,900 ounces of gold put options priced at $ 2,100 per ounce, which are not designated as hedges, to provide price protection for Casa Berardi's underground production for the remainder of 2024 at a total cost of $ 0.1 million. At June 30, 2024, the fair value of these gold put options was negative $ 0.1 million. Credit-risk-related Contingent Features Certain of our derivative contracts contain cross default provisions which provide that a default under our Credit Agreement would cause a default under the derivative contract. As of June 30, 2024 , we have not posted any collateral related to these contracts. The fair value of derivatives in a net liability position related to these agreements was $ 9.7 million as of June 30, 2024, which includes accrued interest but excludes any adjustment for nonperformance risk. If we were in breach of any of these provisions at June 30, 2024 , we could have been required to settle our obligations under the agreements at their termination value of $ 9.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t>
        </is>
      </c>
      <c r="B1" s="2" t="inlineStr">
        <is>
          <t>6 Months Ended</t>
        </is>
      </c>
    </row>
    <row r="2">
      <c r="B2" s="2" t="inlineStr">
        <is>
          <t>Jun. 30, 2024</t>
        </is>
      </c>
    </row>
    <row r="3">
      <c r="A3" s="3" t="inlineStr">
        <is>
          <t>Disclosure Text Block [Abstract]</t>
        </is>
      </c>
      <c r="B3" s="4" t="inlineStr">
        <is>
          <t xml:space="preserve"> </t>
        </is>
      </c>
    </row>
    <row r="4">
      <c r="A4" s="4" t="inlineStr">
        <is>
          <t>Fair Value Measurement</t>
        </is>
      </c>
      <c r="B4" s="4" t="inlineStr">
        <is>
          <t>Note 9. Fair Value Measurement Fair value adjustments, net is comprised of the following (in thousands):
Three Months Ended June 30, Six Months Ended June 30,
2024 2023 2024 2023
(Loss) gain on derivative contracts $ ( 586 ) $ 3,022 $ ( 2,485 ) $ 4,008
Unrealized gain (loss) on equity securities investments 5,588 ( 5,580 ) 5,635 ( 3,385 )
Total fair value adjustments, net $ 5,002 $ ( 2,558 ) $ 3,150 $ 623 Accounting guidance has established a hierarchy for inputs used to measure assets and liabilities at fair value on a recurring basis. The three levels included in the hierarchy are: Level 1: quoted prices in active markets for identical assets or liabilities; Level 2: significant other observable inputs; and Level 3: significant unobservable inputs.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24,585 $ 106,374 Level 1
Current and non-current investments:
Equity securities 36,900 32,284 Level 1
Trade accounts receivable:
Receivables from provisional concentrate sales 30,242 14,740 Level 2
Restricted cash and cash equivalent balances:
Certificates of deposit and other deposits 1,171 1,165 Level 1
Derivative contracts - current and non-current derivative assets:
Foreign exchange contracts 98 4,657 Level 2
Metal forward contracts 174 4,698 Level 2
Total assets $ 93,170 $ 163,918
Liabilities:
Derivative contracts - current and non-current derivative liabilities:
Foreign exchange contracts $ 4,718 $ 1,508 Level 2
Metal forward contracts ( 2,702 ) 40 Level 2
Total liabilities $ 2,016 $ 1,548 Cash and cash equivalents consist primarily of money market funds and are valued at cost, which approximates fair value. Current and non-current restricted cash and cash equivalent balances consist primarily of certificates of deposit, U.S. Treasury securities, and other deposits and are valued at cost, which approximates fair value. Our non-current investment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s. We use financially-settled forward contracts to manage exposure to changes in the exchange rate between USD and CAD, and the impact on CAD-denominated operating and capital costs incurred at our Casa Berardi operation and the Keno Hill operation (see Note 8 for more information). The fair value of each contract represents the present value of the difference between the forward exchange rate for the contract settlement period as of the measurement date and the contract settlement exchange rate.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gold, zinc and lead contained in our forecasted future sales (see Note 8 for more information). The fair value of each forward contract represents the present value of the difference between the forward metal price for the contract settlement period as of the measurement date and the contract settlement metal price. At June 30, 2024, our Senior Notes and IQ Notes were recorded at their carrying value of $ 471.7 million and $ 35.4 million, respectively, net of unamortized initial purchaser discount/premium and issuance costs. The estimated fair values of our Senior Notes and IQ Notes were $ 475.6 million and $ 35.3 million, respectively, at June 30, 2024 . Quoted market prices, which are considered to be Level 1 inputs, are utilized to estimate fair values of the Senior Notes. Unobservable inputs which are considered to be Level 3, including an assumed current annual yield of 7.14 %, ar e utilized to estimate the fair value of the IQ Notes. See Note 7 for more information. The Credit Agreement, which we consider to be Level 1 in the fair value hierarchy, has a carrying and fair value of $ 62.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roduct Inventories</t>
        </is>
      </c>
      <c r="B1" s="2" t="inlineStr">
        <is>
          <t>6 Months Ended</t>
        </is>
      </c>
    </row>
    <row r="2">
      <c r="B2" s="2" t="inlineStr">
        <is>
          <t>Jun. 30, 2024</t>
        </is>
      </c>
    </row>
    <row r="3">
      <c r="A3" s="3" t="inlineStr">
        <is>
          <t>Inventory Disclosure [Abstract]</t>
        </is>
      </c>
      <c r="B3" s="4" t="inlineStr">
        <is>
          <t xml:space="preserve"> </t>
        </is>
      </c>
    </row>
    <row r="4">
      <c r="A4" s="4" t="inlineStr">
        <is>
          <t>Product Inventories</t>
        </is>
      </c>
      <c r="B4" s="4" t="inlineStr">
        <is>
          <t xml:space="preserve">Note 10. Product Inventories Our major components of product inventories are (in thousands):
June 30, 2024 December 31, 2023
Concentrates $ 22,163 $ 13,328
Stockpiled ore 11,789 7,168
In-process 10,838 8,327
Total product inventories $ 44,790 $ 28,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245657</v>
      </c>
      <c r="C3" s="6" t="n">
        <v>178131</v>
      </c>
      <c r="D3" s="6" t="n">
        <v>435185</v>
      </c>
      <c r="E3" s="6" t="n">
        <v>377631</v>
      </c>
    </row>
    <row r="4">
      <c r="A4" s="4" t="inlineStr">
        <is>
          <t>Cost of sales and other direct production costs</t>
        </is>
      </c>
      <c r="B4" s="5" t="n">
        <v>140464</v>
      </c>
      <c r="C4" s="5" t="n">
        <v>107754</v>
      </c>
      <c r="D4" s="5" t="n">
        <v>261925</v>
      </c>
      <c r="E4" s="5" t="n">
        <v>233304</v>
      </c>
    </row>
    <row r="5">
      <c r="A5" s="4" t="inlineStr">
        <is>
          <t>Depreciation, depletion and amortization</t>
        </is>
      </c>
      <c r="B5" s="5" t="n">
        <v>53763</v>
      </c>
      <c r="C5" s="5" t="n">
        <v>32718</v>
      </c>
      <c r="D5" s="5" t="n">
        <v>102670</v>
      </c>
      <c r="E5" s="5" t="n">
        <v>71720</v>
      </c>
    </row>
    <row r="6">
      <c r="A6" s="4" t="inlineStr">
        <is>
          <t>Total cost of sales</t>
        </is>
      </c>
      <c r="B6" s="5" t="n">
        <v>194227</v>
      </c>
      <c r="C6" s="5" t="n">
        <v>140472</v>
      </c>
      <c r="D6" s="5" t="n">
        <v>364595</v>
      </c>
      <c r="E6" s="5" t="n">
        <v>305024</v>
      </c>
    </row>
    <row r="7">
      <c r="A7" s="4" t="inlineStr">
        <is>
          <t>Gross profit</t>
        </is>
      </c>
      <c r="B7" s="5" t="n">
        <v>51430</v>
      </c>
      <c r="C7" s="5" t="n">
        <v>37659</v>
      </c>
      <c r="D7" s="5" t="n">
        <v>70590</v>
      </c>
      <c r="E7" s="5" t="n">
        <v>72607</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4740</v>
      </c>
      <c r="C9" s="5" t="n">
        <v>10783</v>
      </c>
      <c r="D9" s="5" t="n">
        <v>25956</v>
      </c>
      <c r="E9" s="5" t="n">
        <v>22853</v>
      </c>
    </row>
    <row r="10">
      <c r="A10" s="4" t="inlineStr">
        <is>
          <t>Exploration and pre-development</t>
        </is>
      </c>
      <c r="B10" s="5" t="n">
        <v>6682</v>
      </c>
      <c r="C10" s="5" t="n">
        <v>6893</v>
      </c>
      <c r="D10" s="5" t="n">
        <v>11024</v>
      </c>
      <c r="E10" s="5" t="n">
        <v>11860</v>
      </c>
    </row>
    <row r="11">
      <c r="A11" s="4" t="inlineStr">
        <is>
          <t>Ramp-up and suspension costs</t>
        </is>
      </c>
      <c r="B11" s="5" t="n">
        <v>5538</v>
      </c>
      <c r="C11" s="5" t="n">
        <v>16323</v>
      </c>
      <c r="D11" s="5" t="n">
        <v>20061</v>
      </c>
      <c r="E11" s="5" t="n">
        <v>27659</v>
      </c>
    </row>
    <row r="12">
      <c r="A12" s="4" t="inlineStr">
        <is>
          <t>Provision for closed operations and environmental matters</t>
        </is>
      </c>
      <c r="B12" s="5" t="n">
        <v>1153</v>
      </c>
      <c r="C12" s="5" t="n">
        <v>3111</v>
      </c>
      <c r="D12" s="5" t="n">
        <v>2139</v>
      </c>
      <c r="E12" s="5" t="n">
        <v>4155</v>
      </c>
    </row>
    <row r="13">
      <c r="A13" s="4" t="inlineStr">
        <is>
          <t>Other operating income, net</t>
        </is>
      </c>
      <c r="B13" s="5" t="n">
        <v>-17283</v>
      </c>
      <c r="C13" s="5" t="n">
        <v>-4262</v>
      </c>
      <c r="D13" s="5" t="n">
        <v>-34254</v>
      </c>
      <c r="E13" s="5" t="n">
        <v>-4284</v>
      </c>
    </row>
    <row r="14">
      <c r="A14" s="4" t="inlineStr">
        <is>
          <t>Total other operating expenses</t>
        </is>
      </c>
      <c r="B14" s="5" t="n">
        <v>10830</v>
      </c>
      <c r="C14" s="5" t="n">
        <v>32848</v>
      </c>
      <c r="D14" s="5" t="n">
        <v>24926</v>
      </c>
      <c r="E14" s="5" t="n">
        <v>62243</v>
      </c>
    </row>
    <row r="15">
      <c r="A15" s="4" t="inlineStr">
        <is>
          <t>Income from operations</t>
        </is>
      </c>
      <c r="B15" s="5" t="n">
        <v>40600</v>
      </c>
      <c r="C15" s="5" t="n">
        <v>4811</v>
      </c>
      <c r="D15" s="5" t="n">
        <v>45664</v>
      </c>
      <c r="E15" s="5" t="n">
        <v>10364</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2505</v>
      </c>
      <c r="C17" s="5" t="n">
        <v>-10311</v>
      </c>
      <c r="D17" s="5" t="n">
        <v>-25149</v>
      </c>
      <c r="E17" s="5" t="n">
        <v>-20476</v>
      </c>
    </row>
    <row r="18">
      <c r="A18" s="4" t="inlineStr">
        <is>
          <t>Fair value adjustments, net</t>
        </is>
      </c>
      <c r="B18" s="5" t="n">
        <v>5002</v>
      </c>
      <c r="C18" s="5" t="n">
        <v>-2558</v>
      </c>
      <c r="D18" s="5" t="n">
        <v>3150</v>
      </c>
      <c r="E18" s="5" t="n">
        <v>623</v>
      </c>
    </row>
    <row r="19">
      <c r="A19" s="4" t="inlineStr">
        <is>
          <t>Net foreign exchange gain (loss)</t>
        </is>
      </c>
      <c r="B19" s="5" t="n">
        <v>2673</v>
      </c>
      <c r="C19" s="5" t="n">
        <v>-3850</v>
      </c>
      <c r="D19" s="5" t="n">
        <v>6655</v>
      </c>
      <c r="E19" s="5" t="n">
        <v>-3742</v>
      </c>
    </row>
    <row r="20">
      <c r="A20" s="4" t="inlineStr">
        <is>
          <t>Other income</t>
        </is>
      </c>
      <c r="B20" s="5" t="n">
        <v>1180</v>
      </c>
      <c r="C20" s="5" t="n">
        <v>1376</v>
      </c>
      <c r="D20" s="5" t="n">
        <v>2692</v>
      </c>
      <c r="E20" s="5" t="n">
        <v>2768</v>
      </c>
    </row>
    <row r="21">
      <c r="A21" s="4" t="inlineStr">
        <is>
          <t>Total other expense</t>
        </is>
      </c>
      <c r="B21" s="5" t="n">
        <v>-3650</v>
      </c>
      <c r="C21" s="5" t="n">
        <v>-15343</v>
      </c>
      <c r="D21" s="5" t="n">
        <v>-12652</v>
      </c>
      <c r="E21" s="5" t="n">
        <v>-20827</v>
      </c>
    </row>
    <row r="22">
      <c r="A22" s="4" t="inlineStr">
        <is>
          <t>Income (loss) before income and mining taxes</t>
        </is>
      </c>
      <c r="B22" s="5" t="n">
        <v>36950</v>
      </c>
      <c r="C22" s="5" t="n">
        <v>-10532</v>
      </c>
      <c r="D22" s="5" t="n">
        <v>33012</v>
      </c>
      <c r="E22" s="5" t="n">
        <v>-10463</v>
      </c>
    </row>
    <row r="23">
      <c r="A23" s="4" t="inlineStr">
        <is>
          <t>Income and mining tax provision</t>
        </is>
      </c>
      <c r="B23" s="5" t="n">
        <v>-9080</v>
      </c>
      <c r="C23" s="5" t="n">
        <v>-5162</v>
      </c>
      <c r="D23" s="5" t="n">
        <v>-10895</v>
      </c>
      <c r="E23" s="5" t="n">
        <v>-8404</v>
      </c>
    </row>
    <row r="24">
      <c r="A24" s="4" t="inlineStr">
        <is>
          <t>Net Income (Loss)</t>
        </is>
      </c>
      <c r="B24" s="5" t="n">
        <v>27870</v>
      </c>
      <c r="C24" s="5" t="n">
        <v>-15694</v>
      </c>
      <c r="D24" s="5" t="n">
        <v>22117</v>
      </c>
      <c r="E24" s="5" t="n">
        <v>-18867</v>
      </c>
    </row>
    <row r="25">
      <c r="A25" s="4" t="inlineStr">
        <is>
          <t>Preferred stock dividends</t>
        </is>
      </c>
      <c r="B25" s="5" t="n">
        <v>-138</v>
      </c>
      <c r="C25" s="5" t="n">
        <v>-138</v>
      </c>
      <c r="D25" s="5" t="n">
        <v>-276</v>
      </c>
      <c r="E25" s="5" t="n">
        <v>-276</v>
      </c>
    </row>
    <row r="26">
      <c r="A26" s="4" t="inlineStr">
        <is>
          <t>Net income (loss) applicable to common stockholders</t>
        </is>
      </c>
      <c r="B26" s="5" t="n">
        <v>27732</v>
      </c>
      <c r="C26" s="5" t="n">
        <v>-15832</v>
      </c>
      <c r="D26" s="5" t="n">
        <v>21841</v>
      </c>
      <c r="E26" s="5" t="n">
        <v>-19143</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27870</v>
      </c>
      <c r="C28" s="5" t="n">
        <v>-15694</v>
      </c>
      <c r="D28" s="5" t="n">
        <v>22117</v>
      </c>
      <c r="E28" s="5" t="n">
        <v>-18867</v>
      </c>
    </row>
    <row r="29">
      <c r="A29" s="4" t="inlineStr">
        <is>
          <t>Change in fair value of derivative contracts designated as hedge transactions</t>
        </is>
      </c>
      <c r="B29" s="5" t="n">
        <v>-6488</v>
      </c>
      <c r="C29" s="5" t="n">
        <v>5232</v>
      </c>
      <c r="D29" s="5" t="n">
        <v>-11891</v>
      </c>
      <c r="E29" s="5" t="n">
        <v>11748</v>
      </c>
    </row>
    <row r="30">
      <c r="A30" s="4" t="inlineStr">
        <is>
          <t>Comprehensive income (loss)</t>
        </is>
      </c>
      <c r="B30" s="6" t="n">
        <v>21382</v>
      </c>
      <c r="C30" s="6" t="n">
        <v>-10462</v>
      </c>
      <c r="D30" s="6" t="n">
        <v>10226</v>
      </c>
      <c r="E30" s="6" t="n">
        <v>-7119</v>
      </c>
    </row>
    <row r="31">
      <c r="A31" s="4" t="inlineStr">
        <is>
          <t>Basic income (loss) per common share after preferred dividends</t>
        </is>
      </c>
      <c r="B31" s="7" t="n">
        <v>0.04</v>
      </c>
      <c r="C31" s="7" t="n">
        <v>-0.03</v>
      </c>
      <c r="D31" s="7" t="n">
        <v>0.04</v>
      </c>
      <c r="E31" s="7" t="n">
        <v>-0.03</v>
      </c>
    </row>
    <row r="32">
      <c r="A32" s="4" t="inlineStr">
        <is>
          <t>Diluted income (loss) per common share after preferred dividends</t>
        </is>
      </c>
      <c r="B32" s="7" t="n">
        <v>0.04</v>
      </c>
      <c r="C32" s="7" t="n">
        <v>-0.03</v>
      </c>
      <c r="D32" s="7" t="n">
        <v>0.04</v>
      </c>
      <c r="E32" s="7" t="n">
        <v>-0.03</v>
      </c>
    </row>
    <row r="33">
      <c r="A33" s="4" t="inlineStr">
        <is>
          <t>Weighted average number of common shares outstanding - basic</t>
        </is>
      </c>
      <c r="B33" s="5" t="n">
        <v>617106</v>
      </c>
      <c r="C33" s="5" t="n">
        <v>604088</v>
      </c>
      <c r="D33" s="5" t="n">
        <v>616649</v>
      </c>
      <c r="E33" s="5" t="n">
        <v>602077</v>
      </c>
    </row>
    <row r="34">
      <c r="A34" s="4" t="inlineStr">
        <is>
          <t>Weighted average number of common shares outstanding - diluted</t>
        </is>
      </c>
      <c r="B34" s="5" t="n">
        <v>622206</v>
      </c>
      <c r="C34" s="5" t="n">
        <v>604088</v>
      </c>
      <c r="D34" s="5" t="n">
        <v>621936</v>
      </c>
      <c r="E34" s="5" t="n">
        <v>602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ommitments, Contingencies and Obligations</t>
        </is>
      </c>
      <c r="B1" s="2" t="inlineStr">
        <is>
          <t>6 Months Ended</t>
        </is>
      </c>
    </row>
    <row r="2">
      <c r="B2" s="2" t="inlineStr">
        <is>
          <t>Jun. 30, 2024</t>
        </is>
      </c>
    </row>
    <row r="3">
      <c r="A3" s="3" t="inlineStr">
        <is>
          <t>Disclosure Text Block [Abstract]</t>
        </is>
      </c>
      <c r="B3" s="4" t="inlineStr">
        <is>
          <t xml:space="preserve"> </t>
        </is>
      </c>
    </row>
    <row r="4">
      <c r="A4" s="4" t="inlineStr">
        <is>
          <t>Commitments, Contingencies and Obligations</t>
        </is>
      </c>
      <c r="B4" s="4" t="inlineStr">
        <is>
          <t>Note 11. Commitments, Contingencies and Obligations Johnny M Mine Area near San Mateo, McKinley County and San Mateo Creek Basin, New Mexico In August 2012, Hecla Limited and the U.S. Environmental Protection Agency (the “EPA”) entered into a Settlement Agreement and Administrative Order on Consent for Removal Action (“Consent Order”) regarding the Johnny M Mine Area near San Mateo, McKinley County, New Mexico. Mining at the Johnny M Mine was conducted for a limited period of time by a predecessor of Hecla Limited, and the EPA had previously asserted that Hecla Limited may be responsible under the Comprehensive Environmental Response, Compensation and Liability Act (“CERCLA”) for environmental remediation and past costs incurred by the EPA at the site. Under the Consent Order, Hecla Limited agreed to pay (i) $ 1.1 million to the EPA for its past response costs at the site and (ii) any future response costs at the site under the Consent Order, in exchange for a covenant not to sue by the EPA. In December 2014, Hecla Limited submitted to the EPA the Engineering Evaluation and Cost Analysis (“EE/CA”) for the site which recommended on-site disposal of mine-related material. In January 2021, the parties began negotiating a new consent order to design and implement the on-site disposal response action recommended in the EE/CA. Based on the foregoing, we believe it is probable that Hecla Limited will incur a liability for the CERCLA removal action and we have accrued $ 10.1 million, primarily representing estimated current costs to design and implement the remedy, which are subject to change as fieldwork is performed. It is possible that Hecla Limited’s liability will be more than $ 10.1 million, and any increase in liability could have a material adverse effect on Hecla Limited’s or our results of operations or financial position. The Johnny M Mine is in an area known as the San Mateo Creek Basin (“SMCB”), which is an approximately 321 square mile area in New Mexico that contains numerous legacy uranium mines and mills. In addition to Johnny M, Hecla Limited’s predecessor was involved at other mining sites within the SMCB. The EPA appears to have deferred consideration of listing the SMCB site on CERCLA’s National Priorities List (“Superfund”) by removing the site from its emphasis list, and is working with various potentially responsible parties (“PRPs”) at the site in order to study and potentially address perceived groundwater issues within the SMCB. The EE/CA discussed above relates primarily to contaminated rock and soil at the Johnny M site, not groundwater and not elsewhere within the SMCB site. It is possible that Hecla Limited’s liability at the Johnny M Site, and for any other mine site within the SMCB at which Hecla Limited’s predecessor may have operated, will be greater than our current accrual of $ 10.1 million due to the increased scope of required remediation. In July 2018, the EPA informed Hecla Limited that it and several other PRPs may be liable for cleanup of the SMCB site or for costs incurred by the EPA in cleaning up the site. The EPA stated it has incurred approximately $ 9.6 million in response costs to date. On May 2, 2022, Hecla Limited received a letter from a PRP notifying Hecla Limited that three PRPs will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 4.5 million in response costs and estimated that total remediation costs may exceed $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Lucky Friday and Keno Hill Environmental Issues On July 12, 2022, our Lucky Friday mine received a notice of violation from the EPA alleging violations of the Clean Water Act between 2018 and 2021 relating primarily to concentration levels of zinc and lead in the mine’s permitted water discharges. Currently, the EPA has not initiated any formal enforcement proceeding against our Lucky Friday subsidiary. In civil judicial cases, the EPA can seek statutory penalties up to $ 59,973 per day per violation and, in administrative actions, the EPA can seek administrative penalties up to $ 23,989 per day per violation with a maximum administrative penalty of $ 299,989 for all alleged violations. The EPA typically pursues administrative penalties. At this time, we cannot reasonably assess the amount of penalties the EPA may seek, or predict the terms of any potential settlement with the EPA. On May 29, 2024, our Keno Hill subsidiary settled two permit violations brought by the Canadian government relating to storage of hazardous materials and water discharges in excess of permit limits for CAD $ 100,000 . Litigation Related to Klondex Acquisition On May 24, 2019, a purported Hecla stockholder filed a putative class action lawsuit in the U.S. District Court for the Southern District of New York against Hecla and certain of our executive officers, one of whom wa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 false and misleading statements and omitted certain material information regarding Hecla’s Nevada Operations. The complaint alleges that these misstatements and omissions artificially inflated the market price of Hecla common stock during the class period, thus purportedly harming investors. The Court granted our Motion to Dismiss the lawsuit, without prejudice, in February 2023, and the plaintiffs filed an amended complaint in March 2023 which repeats the same claims. We have filed a Motion to Dismiss the amended complaint. We cannot predict the outcome of this lawsuit or estimate damages if plaintiffs were to prevail. We believe that these claims are without merit and intend to defend them vigorously. Related to this class action lawsuit, Hecla has been named as a nominal defendant in a shareholder derivative lawsuit which also names as defendants certain current and past members of Hecla’s Board of Directors and certain past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7 for information on the commitments related to our debt arrangements as of June 30, 2024. Indirect Taxes During May 2024, our Keno Hill subsidiary received a notice of assessment ("NOA") for goods and services tax ("GST") on its 2023 sales for CAD $ 1,973,181 from the Canada Revenue Agency ("CRA"). In addition, during May 2024 Keno Hill also received correspondence from the CRA for GST on Keno Hill's sales and input tax credits from 2020 through 2022 of CAD$ 1,038,834 . As Keno Hill's sales are to a non-Canadian party, we do not believe Keno Hill is subject to collect and remit GST, and intend to dispute the NOA and proposed audit adjustments. Other Commitments Our contractual obligations as of June 30, 2024 included open purchase orders and commitments of $ 9.7 million, $ 17.1 million, $ 10.4 million, $ 3.0 million and $ 0.7 million for various capital and non-capital items at Greens Creek, Lucky Friday, Keno Hill, Casa Berardi and Other, respectively. We also have total commitments of $ 23.8 million relating to scheduled payments on finance leases, including interest, primarily for equipment at our Greens Creek, Lucky Friday, Casa Berardi, and Keno Hill units, and total commitments of $ 12.5 million relating to payments on operating leases (see Note 7 for more information). As part of our ongoing business and operations, we are required to provide surety bonds, bank letters of credit, and restricted deposits for various purposes, including financial support for environmental reclamation obligations and workers compensation programs. As of June 30, 2024 , we had surety bonds totaling $ 194.9 million and letters of credit totaling $ 6.3 million in place as financial support for future reclamation and closure costs, self-insurance, and employee benefit plans .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requirements and will be able to satisfy future bonding requirements as they arise.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Recent Accounting Pronouncements</t>
        </is>
      </c>
      <c r="B1" s="2" t="inlineStr">
        <is>
          <t>6 Months Ended</t>
        </is>
      </c>
    </row>
    <row r="2">
      <c r="B2" s="2" t="inlineStr">
        <is>
          <t>Jun. 30, 2024</t>
        </is>
      </c>
    </row>
    <row r="3">
      <c r="A3" s="3" t="inlineStr">
        <is>
          <t>Disclosure Text Block [Abstract]</t>
        </is>
      </c>
      <c r="B3" s="4" t="inlineStr">
        <is>
          <t xml:space="preserve"> </t>
        </is>
      </c>
    </row>
    <row r="4">
      <c r="A4" s="4" t="inlineStr">
        <is>
          <t>Recent Accounting Pronouncements</t>
        </is>
      </c>
      <c r="B4" s="4" t="inlineStr">
        <is>
          <t>Note 12. Recent Accounting Pronouncements Accounting Standards Updates Adopted In March 2020, the FASB issued ASU No. 2020-04, Reference Rate Reform (Topic 848): Facilitation of the Effects of Reference Rate Reform on Financial Reporting,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Certain of our derivative instruments previously referenced London Interbank Offered Rate ("LIBOR") based rates and have been amended to eliminate the LIBOR-based rate references prior to July 1, 2023. There have been no significant impacts to our financial results, financial position or cash flows from the transition from LIBOR to alternative reference interest rates. Accounting Standards Updates to Become Effective in Future Period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continue to evaluate the impact of this update on our consolidated financial statements and disclosures and don't expect any changes to our current reportable seg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During July 2024, we closed our United States defined benefit plan (the “Plan”) to new participants. The closure of the Plan does not affect employees hired prior to July 19, 2024, and they will continue to accrue benefits. Benefits to retirees will continue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Business Segments and Sales of Products (Tables)</t>
        </is>
      </c>
      <c r="B1" s="2" t="inlineStr">
        <is>
          <t>6 Months Ended</t>
        </is>
      </c>
    </row>
    <row r="2">
      <c r="B2" s="2" t="inlineStr">
        <is>
          <t>Jun. 30, 2024</t>
        </is>
      </c>
    </row>
    <row r="3">
      <c r="A3" s="3" t="inlineStr">
        <is>
          <t>Table Text Block [Abstract]</t>
        </is>
      </c>
      <c r="B3" s="4" t="inlineStr">
        <is>
          <t xml:space="preserve"> </t>
        </is>
      </c>
    </row>
    <row r="4">
      <c r="A4" s="4" t="inlineStr">
        <is>
          <t>Schedule of Information About Reportable Segments</t>
        </is>
      </c>
      <c r="B4" s="4" t="inlineStr">
        <is>
          <t xml:space="preserve">The following tables present information about our reportable segments sales for the three and six months ended June 30, 2024 and 2023 (in thousands):
Three Months Ended Six Months Ended
2024 2023 2024 2023
Total sales to external customers:
Greens Creek $ 95,659 $ 95,891 $ 192,969 $ 194,502
Lucky Friday 59,071 42,648 94,411 91,758
Keno Hill 28,950 1,581 39,797 1,581
Casa Berardi 58,623 36,946 100,207 87,944
Other 3,354 1,065 7,801 1,846
$ 245,657 $ 178,131 $ 435,185 $ 377,631
Income (loss) from operations:
Greens Creek $ 36,189 $ 30,414 $ 62,405 $ 61,655
Lucky Friday 39,312 10,526 62,265 25,096
Keno Hill ( 3,708 ) ( 9,920 ) ( 12,793 ) ( 16,683 )
Casa Berardi ( 9,717 ) ( 9,366 ) ( 27,712 ) ( 23,059 )
Other ( 21,476 ) ( 16,843 ) ( 38,501 ) ( 36,645 )
$ 40,600 $ 4,811 $ 45,664 $ 10,364
Reconciliation of income from operations to income (loss)
Income from operations: $ 40,600 $ 4,811 $ 45,664 $ 10,364
Adjustments all attributable to the Other segment
Interest expense ( 12,505 ) ( 10,311 ) ( 25,149 ) ( 20,476 )
Fair value adjustments, net 5,002 ( 2,558 ) 3,150 623
Net foreign exchange gain (loss) 2,673 ( 3,850 ) 6,655 ( 3,742 )
Other income 1,180 1,376 2,692 2,768
Income (loss) before income and mining taxes $ 36,950 $ ( 10,532 ) $ 33,012 $ ( 10,463 ) The following table presents total assets by reportable segment as of June 30, 2024 and December 31, 2023 (in thousands):
June 30, 2024 December 31, 2023
Total assets:
Greens Creek $ 576,058 $ 569,369
Lucky Friday 573,484 578,110
Keno Hill 386,141 362,986
Casa Berardi 655,536 683,035
Other 748,545 817,604
$ 2,939,764 $ 3,011,104 </t>
        </is>
      </c>
    </row>
    <row r="5">
      <c r="A5" s="4" t="inlineStr">
        <is>
          <t>Schedule of Sales of Products by Metal</t>
        </is>
      </c>
      <c r="B5" s="4" t="inlineStr">
        <is>
          <t xml:space="preserve">Sales by metal f or the three and six months ended June 30, 2024 and 2023 were as follows (in thousands):
Three Months Ended June 30, Six Months Ended June 30,
2024 2023 2024 2023
Silver $ 112,692 $ 79,489 $ 198,925 $ 161,022
Gold 82,469 62,924 149,884 138,010
Lead 23,928 21,657 43,411 47,059
Zinc 32,496 25,903 57,460 58,846
Less: Smelter and refining charges ( 9,282 ) ( 12,220 ) ( 22,296 ) ( 28,193 )
Total metal sales 242,303 177,753 427,384 376,744
Environmental remediation services 3,354 378 7,801 887
Total sales $ 245,657 $ 178,131 $ 435,185 $ 377,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ncome and Mining Taxes (Tables)</t>
        </is>
      </c>
      <c r="B1" s="2" t="inlineStr">
        <is>
          <t>6 Months Ended</t>
        </is>
      </c>
    </row>
    <row r="2">
      <c r="B2" s="2" t="inlineStr">
        <is>
          <t>Jun. 30, 2024</t>
        </is>
      </c>
    </row>
    <row r="3">
      <c r="A3" s="3" t="inlineStr">
        <is>
          <t>Table Text Block [Abstract]</t>
        </is>
      </c>
      <c r="B3" s="4" t="inlineStr">
        <is>
          <t xml:space="preserve"> </t>
        </is>
      </c>
    </row>
    <row r="4">
      <c r="A4" s="4" t="inlineStr">
        <is>
          <t>ScheduleOfComponentsOfIncomeTaxExpenseBenefit</t>
        </is>
      </c>
      <c r="B4" s="4" t="inlineStr">
        <is>
          <t>Major components of our income and mining tax for the three and six months ended June 30, 2024 and 2023 are as follows (in thousands):
Three Months Ended Six Months Ended
June 30, June 30,
2024 2023 2024 2023
Current:
Domestic $ ( 1,961 ) $ ( 270 ) $ ( 2,953 ) $ ( 1,798 )
Foreign ( 1,275 ) ( 847 ) ( 2,254 ) ( 2,021 )
Total current income and mining tax provision ( 3,236 ) ( 1,117 ) ( 5,207 ) ( 3,819 )
Deferred:
Domestic ( 11,440 ) ( 8,582 ) ( 16,623 ) ( 13,923 )
Foreign 5,596 4,537 10,935 9,338
Total deferred income and mining tax provision ( 5,844 ) ( 4,045 ) ( 5,688 ) ( 4,585 )
Total income and mining tax provision $ ( 9,080 ) $ ( 5,162 ) $ ( 10,895 ) $ ( 8,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Employee Benefit Plans (Tables)</t>
        </is>
      </c>
      <c r="B1" s="2" t="inlineStr">
        <is>
          <t>6 Months Ended</t>
        </is>
      </c>
    </row>
    <row r="2">
      <c r="B2" s="2" t="inlineStr">
        <is>
          <t>Jun. 30, 2024</t>
        </is>
      </c>
    </row>
    <row r="3">
      <c r="A3" s="3" t="inlineStr">
        <is>
          <t>Table Text Block [Abstract]</t>
        </is>
      </c>
      <c r="B3" s="4" t="inlineStr">
        <is>
          <t xml:space="preserve"> </t>
        </is>
      </c>
    </row>
    <row r="4">
      <c r="A4" s="4" t="inlineStr">
        <is>
          <t>Schedule of Net Periodic Pension Cost</t>
        </is>
      </c>
      <c r="B4" s="4" t="inlineStr">
        <is>
          <t>We sponsor three defined benefit pension plans, two of which cover substantially all U.S. employees. Net periodic pension benefit for the plans consisted of the following for the three and six months ended June 30, 2024 and 2023 (in thousands):
Three Months Ended Six Months Ended
2024 2023 2024 2023
Service cost $ 915 $ 949 $ 1,830 $ 1,898
Interest cost 2,075 1,993 4,151 3,986
Expected return on plan assets ( 3,136 ) ( 3,107 ) ( 6,272 ) ( 6,214 )
Amortization of prior service cost 66 125 132 250
Amortization of net loss 16 ( 47 ) 31 ( 94 )
Net periodic pension benefit $ ( 64 ) $ ( 87 ) $ ( 128 ) $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Earnings (Loss) Per Common Share (Tables)</t>
        </is>
      </c>
      <c r="B1" s="2" t="inlineStr">
        <is>
          <t>6 Months Ended</t>
        </is>
      </c>
    </row>
    <row r="2">
      <c r="B2" s="2" t="inlineStr">
        <is>
          <t>Jun. 30, 2024</t>
        </is>
      </c>
    </row>
    <row r="3">
      <c r="A3" s="3" t="inlineStr">
        <is>
          <t>Table Text Block [Abstract]</t>
        </is>
      </c>
      <c r="B3" s="4" t="inlineStr">
        <is>
          <t xml:space="preserve"> </t>
        </is>
      </c>
    </row>
    <row r="4">
      <c r="A4" s="4" t="inlineStr">
        <is>
          <t>Schedule Of Earnings Per Share Basic And Diluted</t>
        </is>
      </c>
      <c r="B4" s="4" t="inlineStr">
        <is>
          <t>The following table represents net income (loss) per common share – basic and diluted (in thousands, except income (loss) per share):
Three Months Ended June 30, Six Months Ended June 30,
2024 2023 2024 2023
Numerator
Net income (loss) $ 27,870 $ ( 15,694 ) $ 22,117 $ ( 18,867 )
Preferred stock dividends ( 138 ) ( 138 ) ( 276 ) ( 276 )
Net income (loss) applicable to common stockholders $ 27,732 $ ( 15,832 ) $ 21,841 $ ( 19,143 )
Denominator
Basic weighted average common shares 617,106 604,088 616,649 602,077
Dilutive restricted stock units, warrants and deferred shares 5,100 — 5,287 —
Diluted weighted average common shares 622,206 604,088 621,936 602,077
Basic earnings (loss) per common share $ 0.04 $ ( 0.03 ) $ 0.04 $ ( 0.03 )
Diluted earnings (loss) per common share $ 0.04 $ ( 0.03 ) $ 0.04 $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6 Months Ended</t>
        </is>
      </c>
    </row>
    <row r="2">
      <c r="B2" s="2" t="inlineStr">
        <is>
          <t>Jun. 30, 2024</t>
        </is>
      </c>
    </row>
    <row r="3">
      <c r="A3" s="3" t="inlineStr">
        <is>
          <t>Table Text Block [Abstract]</t>
        </is>
      </c>
      <c r="B3" s="4" t="inlineStr">
        <is>
          <t xml:space="preserve"> </t>
        </is>
      </c>
    </row>
    <row r="4">
      <c r="A4" s="4" t="inlineStr">
        <is>
          <t>Disclosure of Share-Based Compensation Arrangements by Share-Based Payment Award</t>
        </is>
      </c>
      <c r="B4" s="4" t="inlineStr">
        <is>
          <t>The following table summarizes the incentive compensation grants awarded during the six months ended June 30, 2024:
Grant date Award type Number granted Grant date fair value per share
June 21, 2024 Restricted stock 1,466,677 5.17
June 21, 2024 Performance based 518,336 3.32</t>
        </is>
      </c>
    </row>
    <row r="5">
      <c r="A5" s="4" t="inlineStr">
        <is>
          <t>Summary of Dividends Declared Pursuant to Dividend Policy</t>
        </is>
      </c>
      <c r="B5" s="4" t="inlineStr">
        <is>
          <t>The following table summarizes the dividends our Board of Directors have declared and we have paid during 2024 pursuant to our dividend policy:
Quarter Prior Quarter Realized Silver Price Silver-linked component Minimum component Total dividend per share
First 23.47 $ 0.0025 $ 0.00375 $ 0.00625
Second 24.77 $ 0.0025 $ 0.00375 $ 0.00625</t>
        </is>
      </c>
    </row>
    <row r="6">
      <c r="A6" s="4" t="inlineStr">
        <is>
          <t>Schedule of Accumulated other comprehensive income (loss)</t>
        </is>
      </c>
      <c r="B6" s="4" t="inlineStr">
        <is>
          <t xml:space="preserve">The following table lists the beginning balance, quarterly activity and ending balances, net of income and mining tax, of each component of “Accumulated other comprehensive income (loss), net” (in thousands):
Changes in fair value of derivative contracts designated as hedge transactions Adjustments Total
Balance January 1, 2024 $ 13,708 $ ( 7,871 ) $ 5,837
Change in fair value of derivative contracts ( 3,971 ) — ( 3,971 )
Gains and deferred gains transferred from accumulated other comprehensive income ( 1,432 ) — ( 1,432 )
Balance March 31, 2024 $ 8,305 $ ( 7,871 ) $ 434
Changes in fair value of derivative contracts $ ( 4,545 ) $ ( 4,545 )
Gains and deferred gains transferred from accumulated other comprehensive income $ ( 1,943 ) $ — ( 1,943 )
Balance June 30, 2024 $ 1,817 $ ( 7,871 ) $ ( 6,054 )
Balance January 1, 2023 $ 9,162 $ ( 6,714 ) $ 2,448
Changes in fair value of derivative contracts $ 8,665 — $ 8,665
Gains and deferred gains transferred from accumulated other comprehensive income $ ( 2,149 ) — $ ( 2,149 )
Balance March 31, 2023 $ 15,678 $ ( 6,714 ) $ 8,964
Changes in fair value of derivative contracts 7,445 — 7,445
Gains and deferred gains transferred from accumulated other comprehensive income ( 2,213 ) — ( 2,213 )
Balance June 30, 2023 $ 20,910 $ ( 6,714 ) $ 14,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Agreement and Leases (Tables)</t>
        </is>
      </c>
      <c r="B1" s="2" t="inlineStr">
        <is>
          <t>6 Months Ended</t>
        </is>
      </c>
    </row>
    <row r="2">
      <c r="B2" s="2" t="inlineStr">
        <is>
          <t>Jun. 30, 2024</t>
        </is>
      </c>
    </row>
    <row r="3">
      <c r="A3" s="3" t="inlineStr">
        <is>
          <t>Table Text Block [Abstract]</t>
        </is>
      </c>
      <c r="B3" s="4" t="inlineStr">
        <is>
          <t xml:space="preserve"> </t>
        </is>
      </c>
    </row>
    <row r="4">
      <c r="A4" s="4" t="inlineStr">
        <is>
          <t>Schedule of Long-Term Debt Instruments</t>
        </is>
      </c>
      <c r="B4" s="4" t="inlineStr">
        <is>
          <t xml:space="preserve">The following tables summarize our long-term debt balances, excluding interest and borrowings under the Credit Agreement, as of June 30, 2024 and December 31, 2023 (in thousands):
June 30, 2024
Senior Notes IQ Notes Total
Principal $ 475,000 $ 35,244 $ 510,244
Unamortized discount/premium and issuance costs ( 3,274 ) 171 ( 3,103 )
Long-term debt balance $ 471,726 $ 35,415 $ 507,141
December 31, 2023
Senior Notes IQ Notes Total
Principal $ 475,000 $ 36,473 $ 511,473
Unamortized discount/premium and issuance costs ( 3,730 ) 257 ( 3,473 )
Long-term debt balance $ 471,270 $ 36,730 $ 508,000 </t>
        </is>
      </c>
    </row>
    <row r="5">
      <c r="A5" s="4" t="inlineStr">
        <is>
          <t>Schedule of Maturities of Long Term Debt and Finance and Operating Lease Liabilities</t>
        </is>
      </c>
      <c r="B5" s="4" t="inlineStr">
        <is>
          <t xml:space="preserve">The following table summarizes the scheduled annual future payments, including interest, for our Senior Notes, IQ Notes, and finance and operating leases as of June 30, 2024 (in thousands). Operating leases are included in other current and non-current liabilities on our condensed consolidated balance sheets. The amounts for the IQ Notes are stated in U.S. dollars (“USD”) based on the USD/Canadian dollar (“CAD”) exchange rate as of June 30, 2024.
Twelve-month period ending June 30, Senior Notes IQ Notes Finance Leases Operating Leases
2025 $ 34,438 $ 2,296 $ 8,093 $ 2,427
2026 34,438 35,301 7,008 1,297
2027 34,438 — 4,237 1,250
2028 496,522 — 2,130 1,150
2029 — — 1,156 990
Thereafter — — 1,156 5,382
599,836 37,597 23,780 12,496
Less: effect of discounting — — ( 2,470 ) ( 2,951 )
Total $ 599,836 $ 37,597 $ 21,310 $ 9,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6 Months Ended</t>
        </is>
      </c>
    </row>
    <row r="2">
      <c r="B2" s="2" t="inlineStr">
        <is>
          <t>Jun. 30, 2024</t>
        </is>
      </c>
    </row>
    <row r="3">
      <c r="A3" s="3" t="inlineStr">
        <is>
          <t>Table Text Block [Abstract]</t>
        </is>
      </c>
      <c r="B3" s="4" t="inlineStr">
        <is>
          <t xml:space="preserve"> </t>
        </is>
      </c>
    </row>
    <row r="4">
      <c r="A4" s="4" t="inlineStr">
        <is>
          <t>Schedule of Foreign Exchange Contracts, Statement of Financial Position</t>
        </is>
      </c>
      <c r="B4" s="4" t="inlineStr">
        <is>
          <t>As of June 30, 2024 and December 31, 2023, we recorded the following balances for the fair value of the foreign currency forward contracts (in millions):
June 30, December 31,
Balance sheet line item: 2024 2023
Other current assets $ — $ 2.7
Other non-current assets $ 0.1 $ 2.0
Other current liabilities $ ( 3.6 ) $ ( 1.1 )
Other non-current liabilities $ ( 1.1 ) $ ( 0.4 )</t>
        </is>
      </c>
    </row>
    <row r="5">
      <c r="A5" s="4" t="inlineStr">
        <is>
          <t>Schedule of Notional Amounts of Outstanding Derivative Positions</t>
        </is>
      </c>
      <c r="B5" s="4" t="inlineStr">
        <is>
          <t xml:space="preserve">The following tables summarize the quantities of metals committed under forward metals contracts at June 30, 2024 and December 31, 2023:
June 30, 2024 Ounces/pounds under contract (in 000's except gold) Average price per ounce/pound
Silver Gold Zinc Lead Silver Gold Zinc Lead
(ounces) (ounces) (pounds) (pounds) (ounces) (ounces) (pounds) (pounds)
Contracts on provisional sales
2024 settlements 2,250 - 8,488 15,322 $ 29.83 N/A $ 1.29 $ 0.99
Contracts on forecasted sales
2024 settlements - - 13,173 19,842 N/A N/A $ 1.34 $ 0.96
2025 settlements - - 9,700 63,824 N/A N/A 1.40 $ 0.98
December 31, 2023 Ounces/pounds under contract (in 000's except gold) Average price per ounce/pound
Silver Gold Zinc Lead Silver Gold Zinc Lead
(ounces) (ounces) (pounds) (pounds) (ounces) (ounces) (pounds) (pounds)
Contracts on provisional sales
2023 settlements 735 3 441 15,542 $ 24.40 $ 2,045 $ 1.51 $ 1.00
Contracts on forecasted sales
2024 settlements — — — 56,713 N/A N/A N/A $ 0.98
2025 settlements — — — 49,273 N/A N/A N/A $ 0.98 </t>
        </is>
      </c>
    </row>
    <row r="6">
      <c r="A6" s="4" t="inlineStr">
        <is>
          <t>Schedule of Derivatives Instruments Statements of Financial Performance and Financial Position, Location</t>
        </is>
      </c>
      <c r="B6" s="4" t="inlineStr">
        <is>
          <t xml:space="preserve">We recorded the following balances for the fair value of the forward metals contracts as of June 30, 2024 and December 31, 2023 (in millions):
June 30, December 31,
Balance sheet line item: 2024 2023
Other current assets $ 0.2 $ 3.1
Other non-current assets $ — $ 1.5
Other current liabilities $ ( 1.5 ) $ ( 0.1 )
Other non-current liabilities $ ( 1.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2117</v>
      </c>
      <c r="C4" s="6" t="n">
        <v>-18867</v>
      </c>
    </row>
    <row r="5">
      <c r="A5" s="3" t="inlineStr">
        <is>
          <t>Non-cash elements included in net income (loss):</t>
        </is>
      </c>
      <c r="B5" s="4" t="inlineStr">
        <is>
          <t xml:space="preserve"> </t>
        </is>
      </c>
      <c r="C5" s="4" t="inlineStr">
        <is>
          <t xml:space="preserve"> </t>
        </is>
      </c>
    </row>
    <row r="6">
      <c r="A6" s="4" t="inlineStr">
        <is>
          <t>Depreciation, depletion and amortization</t>
        </is>
      </c>
      <c r="B6" s="5" t="n">
        <v>105147</v>
      </c>
      <c r="C6" s="5" t="n">
        <v>74610</v>
      </c>
    </row>
    <row r="7">
      <c r="A7" s="4" t="inlineStr">
        <is>
          <t>Inventory adjustments</t>
        </is>
      </c>
      <c r="B7" s="5" t="n">
        <v>9896</v>
      </c>
      <c r="C7" s="5" t="n">
        <v>7518</v>
      </c>
    </row>
    <row r="8">
      <c r="A8" s="4" t="inlineStr">
        <is>
          <t>Fair value adjustments, net</t>
        </is>
      </c>
      <c r="B8" s="5" t="n">
        <v>-3150</v>
      </c>
      <c r="C8" s="5" t="n">
        <v>-623</v>
      </c>
    </row>
    <row r="9">
      <c r="A9" s="4" t="inlineStr">
        <is>
          <t>Provision for reclamation and closure costs</t>
        </is>
      </c>
      <c r="B9" s="5" t="n">
        <v>3606</v>
      </c>
      <c r="C9" s="5" t="n">
        <v>5328</v>
      </c>
    </row>
    <row r="10">
      <c r="A10" s="4" t="inlineStr">
        <is>
          <t>Stock-based compensation</t>
        </is>
      </c>
      <c r="B10" s="5" t="n">
        <v>4146</v>
      </c>
      <c r="C10" s="5" t="n">
        <v>2688</v>
      </c>
    </row>
    <row r="11">
      <c r="A11" s="4" t="inlineStr">
        <is>
          <t>Deferred income taxes</t>
        </is>
      </c>
      <c r="B11" s="5" t="n">
        <v>5688</v>
      </c>
      <c r="C11" s="5" t="n">
        <v>4585</v>
      </c>
    </row>
    <row r="12">
      <c r="A12" s="4" t="inlineStr">
        <is>
          <t>Foreign exchange (gain) loss</t>
        </is>
      </c>
      <c r="B12" s="5" t="n">
        <v>-6655</v>
      </c>
      <c r="C12" s="5" t="n">
        <v>3807</v>
      </c>
    </row>
    <row r="13">
      <c r="A13" s="4" t="inlineStr">
        <is>
          <t>Other non-cash items, net</t>
        </is>
      </c>
      <c r="B13" s="5" t="n">
        <v>-196</v>
      </c>
      <c r="C13" s="5" t="n">
        <v>1574</v>
      </c>
    </row>
    <row r="14">
      <c r="A14" s="3" t="inlineStr">
        <is>
          <t>Change in assets and liabilities:</t>
        </is>
      </c>
      <c r="B14" s="4" t="inlineStr">
        <is>
          <t xml:space="preserve"> </t>
        </is>
      </c>
      <c r="C14" s="4" t="inlineStr">
        <is>
          <t xml:space="preserve"> </t>
        </is>
      </c>
    </row>
    <row r="15">
      <c r="A15" s="4" t="inlineStr">
        <is>
          <t>Accounts receivable</t>
        </is>
      </c>
      <c r="B15" s="5" t="n">
        <v>-17114</v>
      </c>
      <c r="C15" s="5" t="n">
        <v>28564</v>
      </c>
    </row>
    <row r="16">
      <c r="A16" s="4" t="inlineStr">
        <is>
          <t>Inventories</t>
        </is>
      </c>
      <c r="B16" s="5" t="n">
        <v>-30873</v>
      </c>
      <c r="C16" s="5" t="n">
        <v>-18121</v>
      </c>
    </row>
    <row r="17">
      <c r="A17" s="4" t="inlineStr">
        <is>
          <t>Other current and non-current assets</t>
        </is>
      </c>
      <c r="B17" s="5" t="n">
        <v>8342</v>
      </c>
      <c r="C17" s="5" t="n">
        <v>-15063</v>
      </c>
    </row>
    <row r="18">
      <c r="A18" s="4" t="inlineStr">
        <is>
          <t>Accounts payable, accrued and other current liabilities</t>
        </is>
      </c>
      <c r="B18" s="5" t="n">
        <v>-2301</v>
      </c>
      <c r="C18" s="5" t="n">
        <v>143</v>
      </c>
    </row>
    <row r="19">
      <c r="A19" s="4" t="inlineStr">
        <is>
          <t>Accrued payroll and related benefits</t>
        </is>
      </c>
      <c r="B19" s="5" t="n">
        <v>3820</v>
      </c>
      <c r="C19" s="5" t="n">
        <v>-9543</v>
      </c>
    </row>
    <row r="20">
      <c r="A20" s="4" t="inlineStr">
        <is>
          <t>Accrued taxes</t>
        </is>
      </c>
      <c r="B20" s="5" t="n">
        <v>-1016</v>
      </c>
      <c r="C20" s="5" t="n">
        <v>-85</v>
      </c>
    </row>
    <row r="21">
      <c r="A21" s="4" t="inlineStr">
        <is>
          <t>Accrued reclamation and closure costs and other non-current liabilities</t>
        </is>
      </c>
      <c r="B21" s="5" t="n">
        <v>-5659</v>
      </c>
      <c r="C21" s="5" t="n">
        <v>-2135</v>
      </c>
    </row>
    <row r="22">
      <c r="A22" s="4" t="inlineStr">
        <is>
          <t>Cash provided by operating activities</t>
        </is>
      </c>
      <c r="B22" s="5" t="n">
        <v>95798</v>
      </c>
      <c r="C22" s="5" t="n">
        <v>64380</v>
      </c>
    </row>
    <row r="23">
      <c r="A23" s="3" t="inlineStr">
        <is>
          <t>Investing activities:</t>
        </is>
      </c>
      <c r="B23" s="4" t="inlineStr">
        <is>
          <t xml:space="preserve"> </t>
        </is>
      </c>
      <c r="C23" s="4" t="inlineStr">
        <is>
          <t xml:space="preserve"> </t>
        </is>
      </c>
    </row>
    <row r="24">
      <c r="A24" s="4" t="inlineStr">
        <is>
          <t>Additions to property, plant and mine development</t>
        </is>
      </c>
      <c r="B24" s="5" t="n">
        <v>-98009</v>
      </c>
      <c r="C24" s="5" t="n">
        <v>-105911</v>
      </c>
    </row>
    <row r="25">
      <c r="A25" s="4" t="inlineStr">
        <is>
          <t>Proceeds from disposition of assets</t>
        </is>
      </c>
      <c r="B25" s="5" t="n">
        <v>1274</v>
      </c>
      <c r="C25" s="5" t="n">
        <v>80</v>
      </c>
    </row>
    <row r="26">
      <c r="A26" s="4" t="inlineStr">
        <is>
          <t>Purchases of investments</t>
        </is>
      </c>
      <c r="B26" s="5" t="n">
        <v>-73</v>
      </c>
      <c r="C26" s="5" t="n">
        <v>0</v>
      </c>
    </row>
    <row r="27">
      <c r="A27" s="4" t="inlineStr">
        <is>
          <t>Net cash used in investing activities</t>
        </is>
      </c>
      <c r="B27" s="5" t="n">
        <v>-96808</v>
      </c>
      <c r="C27" s="5" t="n">
        <v>-105831</v>
      </c>
    </row>
    <row r="28">
      <c r="A28" s="3" t="inlineStr">
        <is>
          <t>Financing activities:</t>
        </is>
      </c>
      <c r="B28" s="4" t="inlineStr">
        <is>
          <t xml:space="preserve"> </t>
        </is>
      </c>
      <c r="C28" s="4" t="inlineStr">
        <is>
          <t xml:space="preserve"> </t>
        </is>
      </c>
    </row>
    <row r="29">
      <c r="A29" s="4" t="inlineStr">
        <is>
          <t>Proceeds from sale of common stock, net</t>
        </is>
      </c>
      <c r="B29" s="5" t="n">
        <v>1103</v>
      </c>
      <c r="C29" s="5" t="n">
        <v>25888</v>
      </c>
    </row>
    <row r="30">
      <c r="A30" s="4" t="inlineStr">
        <is>
          <t>Acquisition of treasury stock</t>
        </is>
      </c>
      <c r="B30" s="5" t="n">
        <v>-1197</v>
      </c>
      <c r="C30" s="5" t="n">
        <v>-2036</v>
      </c>
    </row>
    <row r="31">
      <c r="A31" s="4" t="inlineStr">
        <is>
          <t>Borrowing of debt</t>
        </is>
      </c>
      <c r="B31" s="5" t="n">
        <v>67000</v>
      </c>
      <c r="C31" s="5" t="n">
        <v>56000</v>
      </c>
    </row>
    <row r="32">
      <c r="A32" s="4" t="inlineStr">
        <is>
          <t>Repayment of debt</t>
        </is>
      </c>
      <c r="B32" s="5" t="n">
        <v>-133000</v>
      </c>
      <c r="C32" s="5" t="n">
        <v>-25000</v>
      </c>
    </row>
    <row r="33">
      <c r="A33" s="4" t="inlineStr">
        <is>
          <t>Dividends paid to common and preferred stockholders</t>
        </is>
      </c>
      <c r="B33" s="5" t="n">
        <v>-7994</v>
      </c>
      <c r="C33" s="5" t="n">
        <v>-7808</v>
      </c>
    </row>
    <row r="34">
      <c r="A34" s="4" t="inlineStr">
        <is>
          <t>Repayments of finance leases</t>
        </is>
      </c>
      <c r="B34" s="5" t="n">
        <v>-5505</v>
      </c>
      <c r="C34" s="5" t="n">
        <v>-4765</v>
      </c>
    </row>
    <row r="35">
      <c r="A35" s="4" t="inlineStr">
        <is>
          <t>Net cash (used in) provided by financing activities</t>
        </is>
      </c>
      <c r="B35" s="5" t="n">
        <v>-79593</v>
      </c>
      <c r="C35" s="5" t="n">
        <v>42279</v>
      </c>
    </row>
    <row r="36">
      <c r="A36" s="4" t="inlineStr">
        <is>
          <t>Effect of exchange rates on cash</t>
        </is>
      </c>
      <c r="B36" s="5" t="n">
        <v>-1180</v>
      </c>
      <c r="C36" s="5" t="n">
        <v>1217</v>
      </c>
    </row>
    <row r="37">
      <c r="A37" s="4" t="inlineStr">
        <is>
          <t>Net (decrease) increase in cash, cash equivalents and restricted cash and cash equivalents</t>
        </is>
      </c>
      <c r="B37" s="5" t="n">
        <v>-81783</v>
      </c>
      <c r="C37" s="5" t="n">
        <v>2045</v>
      </c>
    </row>
    <row r="38">
      <c r="A38" s="4" t="inlineStr">
        <is>
          <t>Cash, cash equivalents and restricted cash and cash equivalents at beginning of period</t>
        </is>
      </c>
      <c r="B38" s="5" t="n">
        <v>107539</v>
      </c>
      <c r="C38" s="5" t="n">
        <v>105907</v>
      </c>
    </row>
    <row r="39">
      <c r="A39" s="4" t="inlineStr">
        <is>
          <t>Cash, cash equivalents and restricted cash and cash equivalents at end of period</t>
        </is>
      </c>
      <c r="B39" s="5" t="n">
        <v>25756</v>
      </c>
      <c r="C39" s="5" t="n">
        <v>107952</v>
      </c>
    </row>
    <row r="40">
      <c r="A40" s="3" t="inlineStr">
        <is>
          <t>Supplemental disclosure of cash flow information:</t>
        </is>
      </c>
      <c r="B40" s="4" t="inlineStr">
        <is>
          <t xml:space="preserve"> </t>
        </is>
      </c>
      <c r="C40" s="4" t="inlineStr">
        <is>
          <t xml:space="preserve"> </t>
        </is>
      </c>
    </row>
    <row r="41">
      <c r="A41" s="4" t="inlineStr">
        <is>
          <t>Cash paid for interest</t>
        </is>
      </c>
      <c r="B41" s="5" t="n">
        <v>23442</v>
      </c>
      <c r="C41" s="5" t="n">
        <v>18812</v>
      </c>
    </row>
    <row r="42">
      <c r="A42" s="4" t="inlineStr">
        <is>
          <t>Cash paid for income and mining taxes, net</t>
        </is>
      </c>
      <c r="B42" s="5" t="n">
        <v>4999</v>
      </c>
      <c r="C42" s="5" t="n">
        <v>6152</v>
      </c>
    </row>
    <row r="43">
      <c r="A43" s="3" t="inlineStr">
        <is>
          <t>Significant non-cash investing and financing activities:</t>
        </is>
      </c>
      <c r="B43" s="4" t="inlineStr">
        <is>
          <t xml:space="preserve"> </t>
        </is>
      </c>
      <c r="C43" s="4" t="inlineStr">
        <is>
          <t xml:space="preserve"> </t>
        </is>
      </c>
    </row>
    <row r="44">
      <c r="A44" s="4" t="inlineStr">
        <is>
          <t>Addition of finance lease obligations and right-of-use assets</t>
        </is>
      </c>
      <c r="B44" s="5" t="n">
        <v>0</v>
      </c>
      <c r="C44" s="5" t="n">
        <v>16092</v>
      </c>
    </row>
    <row r="45">
      <c r="A45" s="4" t="inlineStr">
        <is>
          <t>Common stock issued as incentive compensation</t>
        </is>
      </c>
      <c r="B45" s="5" t="n">
        <v>3355</v>
      </c>
      <c r="C45" s="5" t="n">
        <v>359</v>
      </c>
    </row>
    <row r="46">
      <c r="A46" s="4" t="inlineStr">
        <is>
          <t>Common stock issued for 401-K match</t>
        </is>
      </c>
      <c r="B46" s="6" t="n">
        <v>2322</v>
      </c>
      <c r="C46" s="6" t="n">
        <v>22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9 - Fair Value Measurement (Tables)</t>
        </is>
      </c>
      <c r="B1" s="2" t="inlineStr">
        <is>
          <t>6 Months Ended</t>
        </is>
      </c>
    </row>
    <row r="2">
      <c r="B2" s="2" t="inlineStr">
        <is>
          <t>Jun. 30, 2024</t>
        </is>
      </c>
    </row>
    <row r="3">
      <c r="A3" s="3" t="inlineStr">
        <is>
          <t>Table Text Block [Abstract]</t>
        </is>
      </c>
      <c r="B3" s="4" t="inlineStr">
        <is>
          <t xml:space="preserve"> </t>
        </is>
      </c>
    </row>
    <row r="4">
      <c r="A4" s="4" t="inlineStr">
        <is>
          <t>Fair Value, Measured on Recurring Basis, Gain (Loss) Included in Earnings</t>
        </is>
      </c>
      <c r="B4" s="4" t="inlineStr">
        <is>
          <t xml:space="preserve">Fair value adjustments, net is comprised of the following (in thousands):
Three Months Ended June 30, Six Months Ended June 30,
2024 2023 2024 2023
(Loss) gain on derivative contracts $ ( 586 ) $ 3,022 $ ( 2,485 ) $ 4,008
Unrealized gain (loss) on equity securities investments 5,588 ( 5,580 ) 5,635 ( 3,385 )
Total fair value adjustments, net $ 5,002 $ ( 2,558 ) $ 3,150 $ 623 </t>
        </is>
      </c>
    </row>
    <row r="5">
      <c r="A5" s="4" t="inlineStr">
        <is>
          <t>Schedule of Fair Value, Assets and Liabilities Measured on Recurring Basis</t>
        </is>
      </c>
      <c r="B5" s="4" t="inlineStr">
        <is>
          <t xml:space="preserve">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24,585 $ 106,374 Level 1
Current and non-current investments:
Equity securities 36,900 32,284 Level 1
Trade accounts receivable:
Receivables from provisional concentrate sales 30,242 14,740 Level 2
Restricted cash and cash equivalent balances:
Certificates of deposit and other deposits 1,171 1,165 Level 1
Derivative contracts - current and non-current derivative assets:
Foreign exchange contracts 98 4,657 Level 2
Metal forward contracts 174 4,698 Level 2
Total assets $ 93,170 $ 163,918
Liabilities:
Derivative contracts - current and non-current derivative liabilities:
Foreign exchange contracts $ 4,718 $ 1,508 Level 2
Metal forward contracts ( 2,702 ) 40 Level 2
Total liabilities $ 2,016 $ 1,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Product 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Our Major Components of Product Inventories</t>
        </is>
      </c>
      <c r="B4" s="4" t="inlineStr">
        <is>
          <t xml:space="preserve">Our major components of product inventories are (in thousands):
June 30, 2024 December 31, 2023
Concentrates $ 22,163 $ 13,328
Stockpiled ore 11,789 7,168
In-process 10,838 8,327
Total product inventories $ 44,790 $ 28,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Note 2 - Business Segments and Sales of Products (Details Textual)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 Total</t>
        </is>
      </c>
      <c r="B4" s="11" t="n">
        <v>12.5</v>
      </c>
      <c r="C4" s="11" t="n">
        <v>8.199999999999999</v>
      </c>
      <c r="D4" s="11" t="n">
        <v>9.4</v>
      </c>
      <c r="E4" s="11" t="n">
        <v>9.1</v>
      </c>
    </row>
    <row r="5">
      <c r="A5" s="4" t="inlineStr">
        <is>
          <t>Number of Reportable Segments | Segment</t>
        </is>
      </c>
      <c r="B5" s="4" t="inlineStr">
        <is>
          <t xml:space="preserve"> </t>
        </is>
      </c>
      <c r="C5" s="4" t="inlineStr">
        <is>
          <t xml:space="preserve"> </t>
        </is>
      </c>
      <c r="D5" s="5" t="n">
        <v>4</v>
      </c>
      <c r="E5" s="4" t="inlineStr">
        <is>
          <t xml:space="preserve"> </t>
        </is>
      </c>
    </row>
    <row r="6">
      <c r="A6" s="4" t="inlineStr">
        <is>
          <t>Zinc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12" t="n">
        <v>1.4</v>
      </c>
      <c r="C8" s="4" t="inlineStr">
        <is>
          <t xml:space="preserve"> </t>
        </is>
      </c>
      <c r="D8" s="11" t="n">
        <v>1.4</v>
      </c>
      <c r="E8" s="4" t="inlineStr">
        <is>
          <t xml:space="preserve"> </t>
        </is>
      </c>
    </row>
    <row r="9">
      <c r="A9" s="4" t="inlineStr">
        <is>
          <t>Lucky Friday [Member]</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Business interruption insurance proceeds received</t>
        </is>
      </c>
      <c r="B11" s="12" t="n">
        <v>17.8</v>
      </c>
      <c r="C11" s="4" t="inlineStr">
        <is>
          <t xml:space="preserve"> </t>
        </is>
      </c>
      <c r="D11" s="12" t="n">
        <v>35.2</v>
      </c>
      <c r="E11" s="4" t="inlineStr">
        <is>
          <t xml:space="preserve"> </t>
        </is>
      </c>
    </row>
    <row r="12">
      <c r="A12" s="4" t="inlineStr">
        <is>
          <t>Keno Hill [Member]</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Revenues</t>
        </is>
      </c>
      <c r="B14" s="11" t="n">
        <v>1.1</v>
      </c>
      <c r="C14" s="4" t="inlineStr">
        <is>
          <t xml:space="preserve"> </t>
        </is>
      </c>
      <c r="D14" s="11" t="n">
        <v>1.1</v>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Business Segments and Sales of Products - Information About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245657</v>
      </c>
      <c r="C4" s="6" t="n">
        <v>178131</v>
      </c>
      <c r="D4" s="6" t="n">
        <v>435185</v>
      </c>
      <c r="E4" s="6" t="n">
        <v>377631</v>
      </c>
      <c r="F4" s="4" t="inlineStr">
        <is>
          <t xml:space="preserve"> </t>
        </is>
      </c>
    </row>
    <row r="5">
      <c r="A5" s="4" t="inlineStr">
        <is>
          <t>Income from operations</t>
        </is>
      </c>
      <c r="B5" s="5" t="n">
        <v>40600</v>
      </c>
      <c r="C5" s="5" t="n">
        <v>4811</v>
      </c>
      <c r="D5" s="5" t="n">
        <v>45664</v>
      </c>
      <c r="E5" s="5" t="n">
        <v>10364</v>
      </c>
      <c r="F5" s="4" t="inlineStr">
        <is>
          <t xml:space="preserve"> </t>
        </is>
      </c>
    </row>
    <row r="6">
      <c r="A6" s="4" t="inlineStr">
        <is>
          <t>Interest expense</t>
        </is>
      </c>
      <c r="B6" s="5" t="n">
        <v>-12505</v>
      </c>
      <c r="C6" s="5" t="n">
        <v>-10311</v>
      </c>
      <c r="D6" s="5" t="n">
        <v>-25149</v>
      </c>
      <c r="E6" s="5" t="n">
        <v>-20476</v>
      </c>
      <c r="F6" s="4" t="inlineStr">
        <is>
          <t xml:space="preserve"> </t>
        </is>
      </c>
    </row>
    <row r="7">
      <c r="A7" s="4" t="inlineStr">
        <is>
          <t>Fair value adjustments, net</t>
        </is>
      </c>
      <c r="B7" s="5" t="n">
        <v>5002</v>
      </c>
      <c r="C7" s="5" t="n">
        <v>-2558</v>
      </c>
      <c r="D7" s="5" t="n">
        <v>3150</v>
      </c>
      <c r="E7" s="5" t="n">
        <v>623</v>
      </c>
      <c r="F7" s="4" t="inlineStr">
        <is>
          <t xml:space="preserve"> </t>
        </is>
      </c>
    </row>
    <row r="8">
      <c r="A8" s="4" t="inlineStr">
        <is>
          <t>Net foreign exchange gain (loss)</t>
        </is>
      </c>
      <c r="B8" s="5" t="n">
        <v>2673</v>
      </c>
      <c r="C8" s="5" t="n">
        <v>-3850</v>
      </c>
      <c r="D8" s="5" t="n">
        <v>6655</v>
      </c>
      <c r="E8" s="5" t="n">
        <v>-3742</v>
      </c>
      <c r="F8" s="4" t="inlineStr">
        <is>
          <t xml:space="preserve"> </t>
        </is>
      </c>
    </row>
    <row r="9">
      <c r="A9" s="4" t="inlineStr">
        <is>
          <t>Other income</t>
        </is>
      </c>
      <c r="B9" s="5" t="n">
        <v>1180</v>
      </c>
      <c r="C9" s="5" t="n">
        <v>1376</v>
      </c>
      <c r="D9" s="5" t="n">
        <v>2692</v>
      </c>
      <c r="E9" s="5" t="n">
        <v>2768</v>
      </c>
      <c r="F9" s="4" t="inlineStr">
        <is>
          <t xml:space="preserve"> </t>
        </is>
      </c>
    </row>
    <row r="10">
      <c r="A10" s="4" t="inlineStr">
        <is>
          <t>Income (loss) before income and mining taxes</t>
        </is>
      </c>
      <c r="B10" s="5" t="n">
        <v>36950</v>
      </c>
      <c r="C10" s="5" t="n">
        <v>-10532</v>
      </c>
      <c r="D10" s="5" t="n">
        <v>33012</v>
      </c>
      <c r="E10" s="5" t="n">
        <v>-10463</v>
      </c>
      <c r="F10" s="4" t="inlineStr">
        <is>
          <t xml:space="preserve"> </t>
        </is>
      </c>
    </row>
    <row r="11">
      <c r="A11" s="4" t="inlineStr">
        <is>
          <t>Identifiable assets</t>
        </is>
      </c>
      <c r="B11" s="5" t="n">
        <v>2939764</v>
      </c>
      <c r="C11" s="4" t="inlineStr">
        <is>
          <t xml:space="preserve"> </t>
        </is>
      </c>
      <c r="D11" s="5" t="n">
        <v>2939764</v>
      </c>
      <c r="E11" s="4" t="inlineStr">
        <is>
          <t xml:space="preserve"> </t>
        </is>
      </c>
      <c r="F11" s="6" t="n">
        <v>3011104</v>
      </c>
    </row>
    <row r="12">
      <c r="A12" s="4" t="inlineStr">
        <is>
          <t>Greens Cree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ales</t>
        </is>
      </c>
      <c r="B14" s="5" t="n">
        <v>95659</v>
      </c>
      <c r="C14" s="5" t="n">
        <v>95891</v>
      </c>
      <c r="D14" s="5" t="n">
        <v>192969</v>
      </c>
      <c r="E14" s="5" t="n">
        <v>194502</v>
      </c>
      <c r="F14" s="4" t="inlineStr">
        <is>
          <t xml:space="preserve"> </t>
        </is>
      </c>
    </row>
    <row r="15">
      <c r="A15" s="4" t="inlineStr">
        <is>
          <t>Income from operations</t>
        </is>
      </c>
      <c r="B15" s="5" t="n">
        <v>36189</v>
      </c>
      <c r="C15" s="5" t="n">
        <v>30414</v>
      </c>
      <c r="D15" s="5" t="n">
        <v>62405</v>
      </c>
      <c r="E15" s="5" t="n">
        <v>61655</v>
      </c>
      <c r="F15" s="4" t="inlineStr">
        <is>
          <t xml:space="preserve"> </t>
        </is>
      </c>
    </row>
    <row r="16">
      <c r="A16" s="4" t="inlineStr">
        <is>
          <t>Identifiable assets</t>
        </is>
      </c>
      <c r="B16" s="5" t="n">
        <v>576058</v>
      </c>
      <c r="C16" s="4" t="inlineStr">
        <is>
          <t xml:space="preserve"> </t>
        </is>
      </c>
      <c r="D16" s="5" t="n">
        <v>576058</v>
      </c>
      <c r="E16" s="4" t="inlineStr">
        <is>
          <t xml:space="preserve"> </t>
        </is>
      </c>
      <c r="F16" s="5" t="n">
        <v>569369</v>
      </c>
    </row>
    <row r="17">
      <c r="A17" s="4" t="inlineStr">
        <is>
          <t>Lucky Frida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ales</t>
        </is>
      </c>
      <c r="B19" s="5" t="n">
        <v>59071</v>
      </c>
      <c r="C19" s="5" t="n">
        <v>42648</v>
      </c>
      <c r="D19" s="5" t="n">
        <v>94411</v>
      </c>
      <c r="E19" s="5" t="n">
        <v>91758</v>
      </c>
      <c r="F19" s="4" t="inlineStr">
        <is>
          <t xml:space="preserve"> </t>
        </is>
      </c>
    </row>
    <row r="20">
      <c r="A20" s="4" t="inlineStr">
        <is>
          <t>Income from operations</t>
        </is>
      </c>
      <c r="B20" s="5" t="n">
        <v>39312</v>
      </c>
      <c r="C20" s="5" t="n">
        <v>10526</v>
      </c>
      <c r="D20" s="5" t="n">
        <v>62265</v>
      </c>
      <c r="E20" s="5" t="n">
        <v>25096</v>
      </c>
      <c r="F20" s="4" t="inlineStr">
        <is>
          <t xml:space="preserve"> </t>
        </is>
      </c>
    </row>
    <row r="21">
      <c r="A21" s="4" t="inlineStr">
        <is>
          <t>Identifiable assets</t>
        </is>
      </c>
      <c r="B21" s="5" t="n">
        <v>573484</v>
      </c>
      <c r="C21" s="4" t="inlineStr">
        <is>
          <t xml:space="preserve"> </t>
        </is>
      </c>
      <c r="D21" s="5" t="n">
        <v>573484</v>
      </c>
      <c r="E21" s="4" t="inlineStr">
        <is>
          <t xml:space="preserve"> </t>
        </is>
      </c>
      <c r="F21" s="5" t="n">
        <v>578110</v>
      </c>
    </row>
    <row r="22">
      <c r="A22" s="4" t="inlineStr">
        <is>
          <t>Keno Hil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ales</t>
        </is>
      </c>
      <c r="B24" s="5" t="n">
        <v>28950</v>
      </c>
      <c r="C24" s="5" t="n">
        <v>1581</v>
      </c>
      <c r="D24" s="5" t="n">
        <v>39797</v>
      </c>
      <c r="E24" s="5" t="n">
        <v>1581</v>
      </c>
      <c r="F24" s="4" t="inlineStr">
        <is>
          <t xml:space="preserve"> </t>
        </is>
      </c>
    </row>
    <row r="25">
      <c r="A25" s="4" t="inlineStr">
        <is>
          <t>Income from operations</t>
        </is>
      </c>
      <c r="B25" s="5" t="n">
        <v>-3708</v>
      </c>
      <c r="C25" s="5" t="n">
        <v>-9920</v>
      </c>
      <c r="D25" s="5" t="n">
        <v>-12793</v>
      </c>
      <c r="E25" s="5" t="n">
        <v>-16683</v>
      </c>
      <c r="F25" s="4" t="inlineStr">
        <is>
          <t xml:space="preserve"> </t>
        </is>
      </c>
    </row>
    <row r="26">
      <c r="A26" s="4" t="inlineStr">
        <is>
          <t>Identifiable assets</t>
        </is>
      </c>
      <c r="B26" s="5" t="n">
        <v>386141</v>
      </c>
      <c r="C26" s="4" t="inlineStr">
        <is>
          <t xml:space="preserve"> </t>
        </is>
      </c>
      <c r="D26" s="5" t="n">
        <v>386141</v>
      </c>
      <c r="E26" s="4" t="inlineStr">
        <is>
          <t xml:space="preserve"> </t>
        </is>
      </c>
      <c r="F26" s="5" t="n">
        <v>362986</v>
      </c>
    </row>
    <row r="27">
      <c r="A27" s="4" t="inlineStr">
        <is>
          <t>Casa Berard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ales</t>
        </is>
      </c>
      <c r="B29" s="5" t="n">
        <v>58623</v>
      </c>
      <c r="C29" s="5" t="n">
        <v>36946</v>
      </c>
      <c r="D29" s="5" t="n">
        <v>100207</v>
      </c>
      <c r="E29" s="5" t="n">
        <v>87944</v>
      </c>
      <c r="F29" s="4" t="inlineStr">
        <is>
          <t xml:space="preserve"> </t>
        </is>
      </c>
    </row>
    <row r="30">
      <c r="A30" s="4" t="inlineStr">
        <is>
          <t>Income from operations</t>
        </is>
      </c>
      <c r="B30" s="5" t="n">
        <v>-9717</v>
      </c>
      <c r="C30" s="5" t="n">
        <v>-9366</v>
      </c>
      <c r="D30" s="5" t="n">
        <v>-27712</v>
      </c>
      <c r="E30" s="5" t="n">
        <v>-23059</v>
      </c>
      <c r="F30" s="4" t="inlineStr">
        <is>
          <t xml:space="preserve"> </t>
        </is>
      </c>
    </row>
    <row r="31">
      <c r="A31" s="4" t="inlineStr">
        <is>
          <t>Identifiable assets</t>
        </is>
      </c>
      <c r="B31" s="5" t="n">
        <v>655536</v>
      </c>
      <c r="C31" s="4" t="inlineStr">
        <is>
          <t xml:space="preserve"> </t>
        </is>
      </c>
      <c r="D31" s="5" t="n">
        <v>655536</v>
      </c>
      <c r="E31" s="4" t="inlineStr">
        <is>
          <t xml:space="preserve"> </t>
        </is>
      </c>
      <c r="F31" s="5" t="n">
        <v>683035</v>
      </c>
    </row>
    <row r="32">
      <c r="A32" s="4" t="inlineStr">
        <is>
          <t>Other Operating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5" t="n">
        <v>3354</v>
      </c>
      <c r="C34" s="5" t="n">
        <v>1065</v>
      </c>
      <c r="D34" s="5" t="n">
        <v>7801</v>
      </c>
      <c r="E34" s="5" t="n">
        <v>1846</v>
      </c>
      <c r="F34" s="4" t="inlineStr">
        <is>
          <t xml:space="preserve"> </t>
        </is>
      </c>
    </row>
    <row r="35">
      <c r="A35" s="4" t="inlineStr">
        <is>
          <t>Income from operations</t>
        </is>
      </c>
      <c r="B35" s="5" t="n">
        <v>-21476</v>
      </c>
      <c r="C35" s="6" t="n">
        <v>-16843</v>
      </c>
      <c r="D35" s="5" t="n">
        <v>-38501</v>
      </c>
      <c r="E35" s="6" t="n">
        <v>-36645</v>
      </c>
      <c r="F35" s="4" t="inlineStr">
        <is>
          <t xml:space="preserve"> </t>
        </is>
      </c>
    </row>
    <row r="36">
      <c r="A36" s="4" t="inlineStr">
        <is>
          <t>Identifiable assets</t>
        </is>
      </c>
      <c r="B36" s="6" t="n">
        <v>748545</v>
      </c>
      <c r="C36" s="4" t="inlineStr">
        <is>
          <t xml:space="preserve"> </t>
        </is>
      </c>
      <c r="D36" s="6" t="n">
        <v>748545</v>
      </c>
      <c r="E36" s="4" t="inlineStr">
        <is>
          <t xml:space="preserve"> </t>
        </is>
      </c>
      <c r="F36" s="6" t="n">
        <v>8176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Segments and Sales of Products - Sales of Produ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45657</v>
      </c>
      <c r="C4" s="6" t="n">
        <v>178131</v>
      </c>
      <c r="D4" s="6" t="n">
        <v>435185</v>
      </c>
      <c r="E4" s="6" t="n">
        <v>377631</v>
      </c>
    </row>
    <row r="5">
      <c r="A5" s="4" t="inlineStr">
        <is>
          <t>Less: Smelter and refining charges</t>
        </is>
      </c>
      <c r="B5" s="5" t="n">
        <v>-9282</v>
      </c>
      <c r="C5" s="5" t="n">
        <v>-12220</v>
      </c>
      <c r="D5" s="5" t="n">
        <v>-22296</v>
      </c>
      <c r="E5" s="5" t="n">
        <v>-28193</v>
      </c>
    </row>
    <row r="6">
      <c r="A6" s="4" t="inlineStr">
        <is>
          <t>Silver Contracts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Total sales</t>
        </is>
      </c>
      <c r="B8" s="5" t="n">
        <v>112692</v>
      </c>
      <c r="C8" s="5" t="n">
        <v>79489</v>
      </c>
      <c r="D8" s="5" t="n">
        <v>198925</v>
      </c>
      <c r="E8" s="5" t="n">
        <v>161022</v>
      </c>
    </row>
    <row r="9">
      <c r="A9" s="4" t="inlineStr">
        <is>
          <t>Gold [Member]</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Total sales</t>
        </is>
      </c>
      <c r="B11" s="5" t="n">
        <v>82469</v>
      </c>
      <c r="C11" s="5" t="n">
        <v>62924</v>
      </c>
      <c r="D11" s="5" t="n">
        <v>149884</v>
      </c>
      <c r="E11" s="5" t="n">
        <v>138010</v>
      </c>
    </row>
    <row r="12">
      <c r="A12" s="4" t="inlineStr">
        <is>
          <t>Lead [Member]</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5" t="n">
        <v>23928</v>
      </c>
      <c r="C14" s="5" t="n">
        <v>21657</v>
      </c>
      <c r="D14" s="5" t="n">
        <v>43411</v>
      </c>
      <c r="E14" s="5" t="n">
        <v>47059</v>
      </c>
    </row>
    <row r="15">
      <c r="A15" s="4" t="inlineStr">
        <is>
          <t>Zinc [Memb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5" t="n">
        <v>32496</v>
      </c>
      <c r="C17" s="5" t="n">
        <v>25903</v>
      </c>
      <c r="D17" s="5" t="n">
        <v>57460</v>
      </c>
      <c r="E17" s="5" t="n">
        <v>58846</v>
      </c>
    </row>
    <row r="18">
      <c r="A18" s="4" t="inlineStr">
        <is>
          <t>Total Metal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5" t="n">
        <v>242303</v>
      </c>
      <c r="C20" s="5" t="n">
        <v>177753</v>
      </c>
      <c r="D20" s="5" t="n">
        <v>427384</v>
      </c>
      <c r="E20" s="5" t="n">
        <v>376744</v>
      </c>
    </row>
    <row r="21">
      <c r="A21" s="4" t="inlineStr">
        <is>
          <t>Environmental Remediation Services [Member]</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Total sales</t>
        </is>
      </c>
      <c r="B23" s="6" t="n">
        <v>3354</v>
      </c>
      <c r="C23" s="6" t="n">
        <v>378</v>
      </c>
      <c r="D23" s="6" t="n">
        <v>7801</v>
      </c>
      <c r="E23" s="6" t="n">
        <v>8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and Mining Taxes - Major Components of Income Tax Provision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6" t="n">
        <v>-1961</v>
      </c>
      <c r="C4" s="6" t="n">
        <v>-270</v>
      </c>
      <c r="D4" s="6" t="n">
        <v>-2953</v>
      </c>
      <c r="E4" s="6" t="n">
        <v>-1798</v>
      </c>
    </row>
    <row r="5">
      <c r="A5" s="4" t="inlineStr">
        <is>
          <t>Foreign</t>
        </is>
      </c>
      <c r="B5" s="5" t="n">
        <v>-1275</v>
      </c>
      <c r="C5" s="5" t="n">
        <v>-847</v>
      </c>
      <c r="D5" s="5" t="n">
        <v>-2254</v>
      </c>
      <c r="E5" s="5" t="n">
        <v>-2021</v>
      </c>
    </row>
    <row r="6">
      <c r="A6" s="4" t="inlineStr">
        <is>
          <t>Total current income and mining tax provision</t>
        </is>
      </c>
      <c r="B6" s="5" t="n">
        <v>-3236</v>
      </c>
      <c r="C6" s="5" t="n">
        <v>-1117</v>
      </c>
      <c r="D6" s="5" t="n">
        <v>-5207</v>
      </c>
      <c r="E6" s="5" t="n">
        <v>-3819</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5" t="n">
        <v>-11440</v>
      </c>
      <c r="C8" s="5" t="n">
        <v>-8582</v>
      </c>
      <c r="D8" s="5" t="n">
        <v>-16623</v>
      </c>
      <c r="E8" s="5" t="n">
        <v>-13923</v>
      </c>
    </row>
    <row r="9">
      <c r="A9" s="4" t="inlineStr">
        <is>
          <t>Foreign</t>
        </is>
      </c>
      <c r="B9" s="5" t="n">
        <v>5596</v>
      </c>
      <c r="C9" s="5" t="n">
        <v>4537</v>
      </c>
      <c r="D9" s="5" t="n">
        <v>10935</v>
      </c>
      <c r="E9" s="5" t="n">
        <v>9338</v>
      </c>
    </row>
    <row r="10">
      <c r="A10" s="4" t="inlineStr">
        <is>
          <t>Total deferred income and mining tax provision</t>
        </is>
      </c>
      <c r="B10" s="5" t="n">
        <v>-5844</v>
      </c>
      <c r="C10" s="5" t="n">
        <v>-4045</v>
      </c>
      <c r="D10" s="5" t="n">
        <v>-5688</v>
      </c>
      <c r="E10" s="5" t="n">
        <v>-4585</v>
      </c>
    </row>
    <row r="11">
      <c r="A11" s="4" t="inlineStr">
        <is>
          <t>Total income and mining tax provision</t>
        </is>
      </c>
      <c r="B11" s="6" t="n">
        <v>-9080</v>
      </c>
      <c r="C11" s="6" t="n">
        <v>-5162</v>
      </c>
      <c r="D11" s="6" t="n">
        <v>-10895</v>
      </c>
      <c r="E11" s="6" t="n">
        <v>-84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mployee Benefit Plan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operating Income (Expense)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Net Periodic Defined Benefits Expense (Reversal of Expense), Excluding Service Cost Component</t>
        </is>
      </c>
      <c r="B5" s="6" t="n">
        <v>1</v>
      </c>
      <c r="C5" s="6" t="n">
        <v>1</v>
      </c>
      <c r="D5" s="6" t="n">
        <v>2</v>
      </c>
      <c r="E5" s="11" t="n">
        <v>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mployee Benefit Plans - Net Periodic Pens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Disclosur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15</v>
      </c>
      <c r="C4" s="6" t="n">
        <v>949</v>
      </c>
      <c r="D4" s="6" t="n">
        <v>1830</v>
      </c>
      <c r="E4" s="6" t="n">
        <v>1898</v>
      </c>
    </row>
    <row r="5">
      <c r="A5" s="4" t="inlineStr">
        <is>
          <t>Interest cost</t>
        </is>
      </c>
      <c r="B5" s="5" t="n">
        <v>2075</v>
      </c>
      <c r="C5" s="5" t="n">
        <v>1993</v>
      </c>
      <c r="D5" s="5" t="n">
        <v>4151</v>
      </c>
      <c r="E5" s="5" t="n">
        <v>3986</v>
      </c>
    </row>
    <row r="6">
      <c r="A6" s="4" t="inlineStr">
        <is>
          <t>Expected return on plan assets</t>
        </is>
      </c>
      <c r="B6" s="5" t="n">
        <v>-3136</v>
      </c>
      <c r="C6" s="5" t="n">
        <v>-3107</v>
      </c>
      <c r="D6" s="5" t="n">
        <v>-6272</v>
      </c>
      <c r="E6" s="5" t="n">
        <v>-6214</v>
      </c>
    </row>
    <row r="7">
      <c r="A7" s="4" t="inlineStr">
        <is>
          <t>Amortization of prior service cost</t>
        </is>
      </c>
      <c r="B7" s="5" t="n">
        <v>66</v>
      </c>
      <c r="C7" s="5" t="n">
        <v>125</v>
      </c>
      <c r="D7" s="5" t="n">
        <v>132</v>
      </c>
      <c r="E7" s="5" t="n">
        <v>250</v>
      </c>
    </row>
    <row r="8">
      <c r="A8" s="4" t="inlineStr">
        <is>
          <t>Amortization of net loss</t>
        </is>
      </c>
      <c r="B8" s="5" t="n">
        <v>16</v>
      </c>
      <c r="C8" s="5" t="n">
        <v>-47</v>
      </c>
      <c r="D8" s="5" t="n">
        <v>31</v>
      </c>
      <c r="E8" s="5" t="n">
        <v>-94</v>
      </c>
    </row>
    <row r="9">
      <c r="A9" s="4" t="inlineStr">
        <is>
          <t>Net periodic pension benefit</t>
        </is>
      </c>
      <c r="B9" s="6" t="n">
        <v>-64</v>
      </c>
      <c r="C9" s="6" t="n">
        <v>-87</v>
      </c>
      <c r="D9" s="6" t="n">
        <v>-128</v>
      </c>
      <c r="E9" s="6" t="n">
        <v>-1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Loss) Per Common Share - Net Income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870</v>
      </c>
      <c r="C4" s="6" t="n">
        <v>-15694</v>
      </c>
      <c r="D4" s="6" t="n">
        <v>22117</v>
      </c>
      <c r="E4" s="6" t="n">
        <v>-18867</v>
      </c>
    </row>
    <row r="5">
      <c r="A5" s="4" t="inlineStr">
        <is>
          <t>Preferred stock dividends</t>
        </is>
      </c>
      <c r="B5" s="5" t="n">
        <v>-138</v>
      </c>
      <c r="C5" s="5" t="n">
        <v>-138</v>
      </c>
      <c r="D5" s="5" t="n">
        <v>-276</v>
      </c>
      <c r="E5" s="5" t="n">
        <v>-276</v>
      </c>
    </row>
    <row r="6">
      <c r="A6" s="4" t="inlineStr">
        <is>
          <t>Net income (loss) applicable to common stockholders</t>
        </is>
      </c>
      <c r="B6" s="6" t="n">
        <v>27732</v>
      </c>
      <c r="C6" s="6" t="n">
        <v>-15832</v>
      </c>
      <c r="D6" s="6" t="n">
        <v>21841</v>
      </c>
      <c r="E6" s="6" t="n">
        <v>-19143</v>
      </c>
    </row>
    <row r="7">
      <c r="A7" s="4" t="inlineStr">
        <is>
          <t>Basic weighted average common shares</t>
        </is>
      </c>
      <c r="B7" s="5" t="n">
        <v>617106</v>
      </c>
      <c r="C7" s="5" t="n">
        <v>604088</v>
      </c>
      <c r="D7" s="5" t="n">
        <v>616649</v>
      </c>
      <c r="E7" s="5" t="n">
        <v>602077</v>
      </c>
    </row>
    <row r="8">
      <c r="A8" s="4" t="inlineStr">
        <is>
          <t>Dilutive restricted stock units, warrants and deferred shares</t>
        </is>
      </c>
      <c r="B8" s="5" t="n">
        <v>5100</v>
      </c>
      <c r="C8" s="5" t="n">
        <v>0</v>
      </c>
      <c r="D8" s="5" t="n">
        <v>5287</v>
      </c>
      <c r="E8" s="5" t="n">
        <v>0</v>
      </c>
    </row>
    <row r="9">
      <c r="A9" s="4" t="inlineStr">
        <is>
          <t>Diluted weighted average common shares</t>
        </is>
      </c>
      <c r="B9" s="5" t="n">
        <v>622206</v>
      </c>
      <c r="C9" s="5" t="n">
        <v>604088</v>
      </c>
      <c r="D9" s="5" t="n">
        <v>621936</v>
      </c>
      <c r="E9" s="5" t="n">
        <v>602077</v>
      </c>
    </row>
    <row r="10">
      <c r="A10" s="4" t="inlineStr">
        <is>
          <t>Basic earnings (loss) per common share</t>
        </is>
      </c>
      <c r="B10" s="7" t="n">
        <v>0.04</v>
      </c>
      <c r="C10" s="7" t="n">
        <v>-0.03</v>
      </c>
      <c r="D10" s="7" t="n">
        <v>0.04</v>
      </c>
      <c r="E10" s="7" t="n">
        <v>-0.03</v>
      </c>
    </row>
    <row r="11">
      <c r="A11" s="4" t="inlineStr">
        <is>
          <t>Diluted earnings (loss) per common share</t>
        </is>
      </c>
      <c r="B11" s="7" t="n">
        <v>0.04</v>
      </c>
      <c r="C11" s="7" t="n">
        <v>-0.03</v>
      </c>
      <c r="D11" s="7" t="n">
        <v>0.04</v>
      </c>
      <c r="E11" s="7" t="n">
        <v>-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6 - Stockholders' Equity (Details Textua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18,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3000</v>
      </c>
      <c r="C4" s="6" t="n">
        <v>1500</v>
      </c>
      <c r="D4" s="6" t="n">
        <v>4100</v>
      </c>
      <c r="E4" s="6" t="n">
        <v>2700</v>
      </c>
      <c r="F4" s="4" t="inlineStr">
        <is>
          <t xml:space="preserve"> </t>
        </is>
      </c>
    </row>
    <row r="5">
      <c r="A5" s="4" t="inlineStr">
        <is>
          <t>Share-Based Payment Arrangement, Nonvested Award, Cost Not yet Recognized, Amount, Total</t>
        </is>
      </c>
      <c r="B5" s="6" t="n">
        <v>12100</v>
      </c>
      <c r="C5" s="4" t="inlineStr">
        <is>
          <t xml:space="preserve"> </t>
        </is>
      </c>
      <c r="D5" s="6" t="n">
        <v>12100</v>
      </c>
      <c r="E5" s="4" t="inlineStr">
        <is>
          <t xml:space="preserve"> </t>
        </is>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2 years 3 months 18 days</t>
        </is>
      </c>
      <c r="E6" s="4" t="inlineStr">
        <is>
          <t xml:space="preserve"> </t>
        </is>
      </c>
      <c r="F6" s="4" t="inlineStr">
        <is>
          <t xml:space="preserve"> </t>
        </is>
      </c>
    </row>
    <row r="7">
      <c r="A7" s="4" t="inlineStr">
        <is>
          <t>Share-Based Payment Arrangement, Shares Withheld for Tax Withholding Obligation (in shares)</t>
        </is>
      </c>
      <c r="B7" s="4" t="inlineStr">
        <is>
          <t xml:space="preserve"> </t>
        </is>
      </c>
      <c r="C7" s="4" t="inlineStr">
        <is>
          <t xml:space="preserve"> </t>
        </is>
      </c>
      <c r="D7" s="5" t="n">
        <v>277966</v>
      </c>
      <c r="E7" s="4" t="inlineStr">
        <is>
          <t xml:space="preserve"> </t>
        </is>
      </c>
      <c r="F7" s="4" t="inlineStr">
        <is>
          <t xml:space="preserve"> </t>
        </is>
      </c>
    </row>
    <row r="8">
      <c r="A8" s="4" t="inlineStr">
        <is>
          <t>Share-Based Payment Arrangement, Decrease for Tax Withholding Obligation</t>
        </is>
      </c>
      <c r="B8" s="4" t="inlineStr">
        <is>
          <t xml:space="preserve"> </t>
        </is>
      </c>
      <c r="C8" s="4" t="inlineStr">
        <is>
          <t xml:space="preserve"> </t>
        </is>
      </c>
      <c r="D8" s="6" t="n">
        <v>1200</v>
      </c>
      <c r="E8" s="4" t="inlineStr">
        <is>
          <t xml:space="preserve"> </t>
        </is>
      </c>
      <c r="F8" s="4" t="inlineStr">
        <is>
          <t xml:space="preserve"> </t>
        </is>
      </c>
    </row>
    <row r="9">
      <c r="A9" s="4" t="inlineStr">
        <is>
          <t>Shares Withheld for Tax Withholding Obligation, Price Per Share (in dollars per share)</t>
        </is>
      </c>
      <c r="B9" s="7" t="n">
        <v>4.31</v>
      </c>
      <c r="C9" s="4" t="inlineStr">
        <is>
          <t xml:space="preserve"> </t>
        </is>
      </c>
      <c r="D9" s="7" t="n">
        <v>4.31</v>
      </c>
      <c r="E9" s="4" t="inlineStr">
        <is>
          <t xml:space="preserve"> </t>
        </is>
      </c>
      <c r="F9" s="4" t="inlineStr">
        <is>
          <t xml:space="preserve"> </t>
        </is>
      </c>
    </row>
    <row r="10">
      <c r="A10" s="4" t="inlineStr">
        <is>
          <t>Equity Distribution Agreement, Maximum Number of Shares to be Sold (in shares)</t>
        </is>
      </c>
      <c r="B10" s="5" t="n">
        <v>14753958</v>
      </c>
      <c r="C10" s="4" t="inlineStr">
        <is>
          <t xml:space="preserve"> </t>
        </is>
      </c>
      <c r="D10" s="5" t="n">
        <v>14753958</v>
      </c>
      <c r="E10" s="4" t="inlineStr">
        <is>
          <t xml:space="preserve"> </t>
        </is>
      </c>
      <c r="F10" s="4" t="inlineStr">
        <is>
          <t xml:space="preserve"> </t>
        </is>
      </c>
    </row>
    <row r="11">
      <c r="A11" s="4" t="inlineStr">
        <is>
          <t>Proceeds from Issuance or Sale of Equity</t>
        </is>
      </c>
      <c r="B11" s="4" t="inlineStr">
        <is>
          <t xml:space="preserve"> </t>
        </is>
      </c>
      <c r="C11" s="4" t="inlineStr">
        <is>
          <t xml:space="preserve"> </t>
        </is>
      </c>
      <c r="D11" s="6" t="n">
        <v>1100</v>
      </c>
      <c r="E11" s="4" t="inlineStr">
        <is>
          <t xml:space="preserve"> </t>
        </is>
      </c>
      <c r="F11" s="4" t="inlineStr">
        <is>
          <t xml:space="preserve"> </t>
        </is>
      </c>
    </row>
    <row r="12">
      <c r="A12" s="4" t="inlineStr">
        <is>
          <t>Payments of Stock Issuance Costs</t>
        </is>
      </c>
      <c r="B12" s="4" t="inlineStr">
        <is>
          <t xml:space="preserve"> </t>
        </is>
      </c>
      <c r="C12" s="4" t="inlineStr">
        <is>
          <t xml:space="preserve"> </t>
        </is>
      </c>
      <c r="D12" s="6" t="n">
        <v>40</v>
      </c>
      <c r="E12" s="4" t="inlineStr">
        <is>
          <t xml:space="preserve"> </t>
        </is>
      </c>
      <c r="F12" s="4" t="inlineStr">
        <is>
          <t xml:space="preserve"> </t>
        </is>
      </c>
    </row>
    <row r="13">
      <c r="A13" s="4" t="inlineStr">
        <is>
          <t>Common stock issued under ATM program, net shares</t>
        </is>
      </c>
      <c r="B13" s="4" t="inlineStr">
        <is>
          <t xml:space="preserve"> </t>
        </is>
      </c>
      <c r="C13" s="5" t="n">
        <v>2080060</v>
      </c>
      <c r="D13" s="5" t="n">
        <v>248561</v>
      </c>
      <c r="E13" s="5" t="n">
        <v>4253334</v>
      </c>
      <c r="F13" s="4" t="inlineStr">
        <is>
          <t xml:space="preserve"> </t>
        </is>
      </c>
    </row>
    <row r="14">
      <c r="A14" s="4" t="inlineStr">
        <is>
          <t>At the market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Distribution Agreement, Maximum Number of Shares to be Sold (in shares)</t>
        </is>
      </c>
      <c r="B16" s="4" t="inlineStr">
        <is>
          <t xml:space="preserve"> </t>
        </is>
      </c>
      <c r="C16" s="4" t="inlineStr">
        <is>
          <t xml:space="preserve"> </t>
        </is>
      </c>
      <c r="D16" s="4" t="inlineStr">
        <is>
          <t xml:space="preserve"> </t>
        </is>
      </c>
      <c r="E16" s="4" t="inlineStr">
        <is>
          <t xml:space="preserve"> </t>
        </is>
      </c>
      <c r="F16" s="5" t="n">
        <v>60000000</v>
      </c>
    </row>
    <row r="17">
      <c r="A17" s="4" t="inlineStr">
        <is>
          <t>At the market Offering [Member] | At The Market 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r Sale of Equity</t>
        </is>
      </c>
      <c r="B19" s="4" t="inlineStr">
        <is>
          <t xml:space="preserve"> </t>
        </is>
      </c>
      <c r="C19" s="4" t="inlineStr">
        <is>
          <t xml:space="preserve"> </t>
        </is>
      </c>
      <c r="D19" s="6" t="n">
        <v>76700</v>
      </c>
      <c r="E19" s="4" t="inlineStr">
        <is>
          <t xml:space="preserve"> </t>
        </is>
      </c>
      <c r="F19" s="4" t="inlineStr">
        <is>
          <t xml:space="preserve"> </t>
        </is>
      </c>
    </row>
    <row r="20">
      <c r="A20" s="4" t="inlineStr">
        <is>
          <t>Payments of Stock Issuance Costs</t>
        </is>
      </c>
      <c r="B20" s="4" t="inlineStr">
        <is>
          <t xml:space="preserve"> </t>
        </is>
      </c>
      <c r="C20" s="4" t="inlineStr">
        <is>
          <t xml:space="preserve"> </t>
        </is>
      </c>
      <c r="D20" s="6" t="n">
        <v>12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85</v>
      </c>
      <c r="C3" s="6" t="n">
        <v>106374</v>
      </c>
    </row>
    <row r="4">
      <c r="A4" s="3" t="inlineStr">
        <is>
          <t>Accounts receivable:</t>
        </is>
      </c>
      <c r="B4" s="4" t="inlineStr">
        <is>
          <t xml:space="preserve"> </t>
        </is>
      </c>
      <c r="C4" s="4" t="inlineStr">
        <is>
          <t xml:space="preserve"> </t>
        </is>
      </c>
    </row>
    <row r="5">
      <c r="A5" s="4" t="inlineStr">
        <is>
          <t>Trade</t>
        </is>
      </c>
      <c r="B5" s="5" t="n">
        <v>30242</v>
      </c>
      <c r="C5" s="5" t="n">
        <v>14740</v>
      </c>
    </row>
    <row r="6">
      <c r="A6" s="4" t="inlineStr">
        <is>
          <t>Other, net</t>
        </is>
      </c>
      <c r="B6" s="5" t="n">
        <v>19051</v>
      </c>
      <c r="C6" s="5" t="n">
        <v>18376</v>
      </c>
    </row>
    <row r="7">
      <c r="A7" s="3" t="inlineStr">
        <is>
          <t>Inventories:</t>
        </is>
      </c>
      <c r="B7" s="4" t="inlineStr">
        <is>
          <t xml:space="preserve"> </t>
        </is>
      </c>
      <c r="C7" s="4" t="inlineStr">
        <is>
          <t xml:space="preserve"> </t>
        </is>
      </c>
    </row>
    <row r="8">
      <c r="A8" s="4" t="inlineStr">
        <is>
          <t>Product inventories</t>
        </is>
      </c>
      <c r="B8" s="5" t="n">
        <v>44790</v>
      </c>
      <c r="C8" s="5" t="n">
        <v>28823</v>
      </c>
    </row>
    <row r="9">
      <c r="A9" s="4" t="inlineStr">
        <is>
          <t>Materials and supplies</t>
        </is>
      </c>
      <c r="B9" s="5" t="n">
        <v>64954</v>
      </c>
      <c r="C9" s="5" t="n">
        <v>64824</v>
      </c>
    </row>
    <row r="10">
      <c r="A10" s="4" t="inlineStr">
        <is>
          <t>Other current assets</t>
        </is>
      </c>
      <c r="B10" s="5" t="n">
        <v>16608</v>
      </c>
      <c r="C10" s="5" t="n">
        <v>27125</v>
      </c>
    </row>
    <row r="11">
      <c r="A11" s="4" t="inlineStr">
        <is>
          <t>Total current assets</t>
        </is>
      </c>
      <c r="B11" s="5" t="n">
        <v>200230</v>
      </c>
      <c r="C11" s="5" t="n">
        <v>260262</v>
      </c>
    </row>
    <row r="12">
      <c r="A12" s="4" t="inlineStr">
        <is>
          <t>Investments</t>
        </is>
      </c>
      <c r="B12" s="5" t="n">
        <v>38135</v>
      </c>
      <c r="C12" s="5" t="n">
        <v>33724</v>
      </c>
    </row>
    <row r="13">
      <c r="A13" s="4" t="inlineStr">
        <is>
          <t>Restricted cash and cash equivalents</t>
        </is>
      </c>
      <c r="B13" s="5" t="n">
        <v>1171</v>
      </c>
      <c r="C13" s="5" t="n">
        <v>1165</v>
      </c>
    </row>
    <row r="14">
      <c r="A14" s="4" t="inlineStr">
        <is>
          <t>Property, plant and mine development, net</t>
        </is>
      </c>
      <c r="B14" s="5" t="n">
        <v>2657995</v>
      </c>
      <c r="C14" s="5" t="n">
        <v>2666250</v>
      </c>
    </row>
    <row r="15">
      <c r="A15" s="4" t="inlineStr">
        <is>
          <t>Operating lease right-of-use assets</t>
        </is>
      </c>
      <c r="B15" s="5" t="n">
        <v>8302</v>
      </c>
      <c r="C15" s="5" t="n">
        <v>8349</v>
      </c>
    </row>
    <row r="16">
      <c r="A16" s="4" t="inlineStr">
        <is>
          <t>Deferred tax assets</t>
        </is>
      </c>
      <c r="B16" s="5" t="n">
        <v>0</v>
      </c>
      <c r="C16" s="5" t="n">
        <v>2883</v>
      </c>
    </row>
    <row r="17">
      <c r="A17" s="4" t="inlineStr">
        <is>
          <t>Other non-current assets</t>
        </is>
      </c>
      <c r="B17" s="5" t="n">
        <v>33931</v>
      </c>
      <c r="C17" s="5" t="n">
        <v>38471</v>
      </c>
    </row>
    <row r="18">
      <c r="A18" s="4" t="inlineStr">
        <is>
          <t>Total assets</t>
        </is>
      </c>
      <c r="B18" s="5" t="n">
        <v>2939764</v>
      </c>
      <c r="C18" s="5" t="n">
        <v>3011104</v>
      </c>
    </row>
    <row r="19">
      <c r="A19" s="3" t="inlineStr">
        <is>
          <t>Current liabilities:</t>
        </is>
      </c>
      <c r="B19" s="4" t="inlineStr">
        <is>
          <t xml:space="preserve"> </t>
        </is>
      </c>
      <c r="C19" s="4" t="inlineStr">
        <is>
          <t xml:space="preserve"> </t>
        </is>
      </c>
    </row>
    <row r="20">
      <c r="A20" s="4" t="inlineStr">
        <is>
          <t>Accounts payable and accrued liabilities</t>
        </is>
      </c>
      <c r="B20" s="5" t="n">
        <v>80732</v>
      </c>
      <c r="C20" s="5" t="n">
        <v>81599</v>
      </c>
    </row>
    <row r="21">
      <c r="A21" s="4" t="inlineStr">
        <is>
          <t>Accrued payroll and related benefits</t>
        </is>
      </c>
      <c r="B21" s="5" t="n">
        <v>25938</v>
      </c>
      <c r="C21" s="5" t="n">
        <v>28240</v>
      </c>
    </row>
    <row r="22">
      <c r="A22" s="4" t="inlineStr">
        <is>
          <t>Accrued taxes</t>
        </is>
      </c>
      <c r="B22" s="5" t="n">
        <v>2474</v>
      </c>
      <c r="C22" s="5" t="n">
        <v>3501</v>
      </c>
    </row>
    <row r="23">
      <c r="A23" s="4" t="inlineStr">
        <is>
          <t>Finance leases</t>
        </is>
      </c>
      <c r="B23" s="5" t="n">
        <v>7874</v>
      </c>
      <c r="C23" s="5" t="n">
        <v>9752</v>
      </c>
    </row>
    <row r="24">
      <c r="A24" s="4" t="inlineStr">
        <is>
          <t>Accrued reclamation and closure costs</t>
        </is>
      </c>
      <c r="B24" s="5" t="n">
        <v>10049</v>
      </c>
      <c r="C24" s="5" t="n">
        <v>9660</v>
      </c>
    </row>
    <row r="25">
      <c r="A25" s="4" t="inlineStr">
        <is>
          <t>Accrued interest</t>
        </is>
      </c>
      <c r="B25" s="5" t="n">
        <v>14368</v>
      </c>
      <c r="C25" s="5" t="n">
        <v>14405</v>
      </c>
    </row>
    <row r="26">
      <c r="A26" s="4" t="inlineStr">
        <is>
          <t>Other current liabilities</t>
        </is>
      </c>
      <c r="B26" s="5" t="n">
        <v>14090</v>
      </c>
      <c r="C26" s="5" t="n">
        <v>10303</v>
      </c>
    </row>
    <row r="27">
      <c r="A27" s="4" t="inlineStr">
        <is>
          <t>Total current liabilities</t>
        </is>
      </c>
      <c r="B27" s="5" t="n">
        <v>155525</v>
      </c>
      <c r="C27" s="5" t="n">
        <v>157460</v>
      </c>
    </row>
    <row r="28">
      <c r="A28" s="4" t="inlineStr">
        <is>
          <t>Accrued reclamation and closure costs</t>
        </is>
      </c>
      <c r="B28" s="5" t="n">
        <v>109777</v>
      </c>
      <c r="C28" s="5" t="n">
        <v>110797</v>
      </c>
    </row>
    <row r="29">
      <c r="A29" s="4" t="inlineStr">
        <is>
          <t>Long-term debt including finance leases</t>
        </is>
      </c>
      <c r="B29" s="5" t="n">
        <v>582577</v>
      </c>
      <c r="C29" s="5" t="n">
        <v>653063</v>
      </c>
    </row>
    <row r="30">
      <c r="A30" s="4" t="inlineStr">
        <is>
          <t>Deferred tax liability</t>
        </is>
      </c>
      <c r="B30" s="5" t="n">
        <v>100732</v>
      </c>
      <c r="C30" s="5" t="n">
        <v>104835</v>
      </c>
    </row>
    <row r="31">
      <c r="A31" s="4" t="inlineStr">
        <is>
          <t>Other non-current liabilities</t>
        </is>
      </c>
      <c r="B31" s="5" t="n">
        <v>11088</v>
      </c>
      <c r="C31" s="5" t="n">
        <v>16845</v>
      </c>
    </row>
    <row r="32">
      <c r="A32" s="4" t="inlineStr">
        <is>
          <t>Total liabilities</t>
        </is>
      </c>
      <c r="B32" s="5" t="n">
        <v>959699</v>
      </c>
      <c r="C32" s="5" t="n">
        <v>1043000</v>
      </c>
    </row>
    <row r="33">
      <c r="A33" s="4" t="inlineStr">
        <is>
          <t>Commitments and contingencies (Notes 4, 7, 8, and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B preferred stock, $0.25 par value, 157,776 shares issued and outstanding, liquidation preference - $7,889</t>
        </is>
      </c>
      <c r="B35" s="5" t="n">
        <v>39</v>
      </c>
      <c r="C35" s="5" t="n">
        <v>39</v>
      </c>
    </row>
    <row r="36">
      <c r="A36" s="4" t="inlineStr">
        <is>
          <t>Common stock, $0.25 par value, authorized 750,000,000 shares; issued June 30, 2024 - 627,317,818 shares and December 31, 2023 - 624,647,379 shares</t>
        </is>
      </c>
      <c r="B36" s="5" t="n">
        <v>156745</v>
      </c>
      <c r="C36" s="5" t="n">
        <v>156076</v>
      </c>
    </row>
    <row r="37">
      <c r="A37" s="4" t="inlineStr">
        <is>
          <t>Capital surplus</t>
        </is>
      </c>
      <c r="B37" s="5" t="n">
        <v>2354004</v>
      </c>
      <c r="C37" s="5" t="n">
        <v>2343747</v>
      </c>
    </row>
    <row r="38">
      <c r="A38" s="4" t="inlineStr">
        <is>
          <t>Accumulated deficit</t>
        </is>
      </c>
      <c r="B38" s="5" t="n">
        <v>-489738</v>
      </c>
      <c r="C38" s="5" t="n">
        <v>-503861</v>
      </c>
    </row>
    <row r="39">
      <c r="A39" s="4" t="inlineStr">
        <is>
          <t>Accumulated other comprehensive income (loss), net</t>
        </is>
      </c>
      <c r="B39" s="5" t="n">
        <v>-6054</v>
      </c>
      <c r="C39" s="5" t="n">
        <v>5837</v>
      </c>
    </row>
    <row r="40">
      <c r="A40" s="4" t="inlineStr">
        <is>
          <t>Less treasury stock, at cost; June 30, 2024 - 8,813,127 and December 31, 2023 - 8,535,161 shares issued and held in treasury</t>
        </is>
      </c>
      <c r="B40" s="5" t="n">
        <v>-34931</v>
      </c>
      <c r="C40" s="5" t="n">
        <v>-33734</v>
      </c>
    </row>
    <row r="41">
      <c r="A41" s="4" t="inlineStr">
        <is>
          <t>Total stockholders' equity</t>
        </is>
      </c>
      <c r="B41" s="5" t="n">
        <v>1980065</v>
      </c>
      <c r="C41" s="5" t="n">
        <v>1968104</v>
      </c>
    </row>
    <row r="42">
      <c r="A42" s="4" t="inlineStr">
        <is>
          <t>Total liabilities and stockholders' equity</t>
        </is>
      </c>
      <c r="B42" s="6" t="n">
        <v>2939764</v>
      </c>
      <c r="C42" s="6" t="n">
        <v>3011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ummary of Grants Awarded (Details) shares in Thousands</t>
        </is>
      </c>
      <c r="B1" s="2" t="inlineStr">
        <is>
          <t>6 Months Ended</t>
        </is>
      </c>
    </row>
    <row r="2">
      <c r="B2" s="2" t="inlineStr">
        <is>
          <t>Jun. 30, 2024 $ / shares shares</t>
        </is>
      </c>
    </row>
    <row r="3">
      <c r="A3" s="4" t="inlineStr">
        <is>
          <t>Restricted stock, June 21, 2024 [Member]</t>
        </is>
      </c>
      <c r="B3" s="4" t="inlineStr">
        <is>
          <t xml:space="preserve"> </t>
        </is>
      </c>
    </row>
    <row r="4">
      <c r="A4" s="3" t="inlineStr">
        <is>
          <t>Subsidiary or Equity Method Investee [Line Items]</t>
        </is>
      </c>
      <c r="B4" s="4" t="inlineStr">
        <is>
          <t xml:space="preserve"> </t>
        </is>
      </c>
    </row>
    <row r="5">
      <c r="A5" s="4" t="inlineStr">
        <is>
          <t>Number of Shares granted awarded, Shares | shares</t>
        </is>
      </c>
      <c r="B5" s="5" t="n">
        <v>1466677</v>
      </c>
    </row>
    <row r="6">
      <c r="A6" s="4" t="inlineStr">
        <is>
          <t>Grant date fair value per share | $ / shares</t>
        </is>
      </c>
      <c r="B6" s="7" t="n">
        <v>5.17</v>
      </c>
    </row>
    <row r="7">
      <c r="A7" s="4" t="inlineStr">
        <is>
          <t>Grant date</t>
        </is>
      </c>
      <c r="B7" s="4" t="inlineStr">
        <is>
          <t>Jun. 21,  2024</t>
        </is>
      </c>
    </row>
    <row r="8">
      <c r="A8" s="4" t="inlineStr">
        <is>
          <t>Performance based, June 21, 2024 [Member]</t>
        </is>
      </c>
      <c r="B8" s="4" t="inlineStr">
        <is>
          <t xml:space="preserve"> </t>
        </is>
      </c>
    </row>
    <row r="9">
      <c r="A9" s="3" t="inlineStr">
        <is>
          <t>Subsidiary or Equity Method Investee [Line Items]</t>
        </is>
      </c>
      <c r="B9" s="4" t="inlineStr">
        <is>
          <t xml:space="preserve"> </t>
        </is>
      </c>
    </row>
    <row r="10">
      <c r="A10" s="4" t="inlineStr">
        <is>
          <t>Number of Shares granted awarded, Shares | shares</t>
        </is>
      </c>
      <c r="B10" s="5" t="n">
        <v>518336</v>
      </c>
    </row>
    <row r="11">
      <c r="A11" s="4" t="inlineStr">
        <is>
          <t>Grant date fair value per share | $ / shares</t>
        </is>
      </c>
      <c r="B11" s="7" t="n">
        <v>3.32</v>
      </c>
    </row>
    <row r="12">
      <c r="A12" s="4" t="inlineStr">
        <is>
          <t>Grant date</t>
        </is>
      </c>
      <c r="B12" s="4" t="inlineStr">
        <is>
          <t>Jun. 2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Stockholders' Equity - Summary of Dividends Declared Pursuant to Dividend Policy (Detail) - $ / shares</t>
        </is>
      </c>
      <c r="B1" s="2" t="inlineStr">
        <is>
          <t>3 Months Ended</t>
        </is>
      </c>
      <c r="C1" s="2" t="inlineStr">
        <is>
          <t>6 Months Ended</t>
        </is>
      </c>
    </row>
    <row r="2">
      <c r="B2" s="2" t="inlineStr">
        <is>
          <t>Mar. 31, 2024</t>
        </is>
      </c>
      <c r="C2" s="2" t="inlineStr">
        <is>
          <t>Jun. 30, 2024</t>
        </is>
      </c>
    </row>
    <row r="3">
      <c r="A3" s="4" t="inlineStr">
        <is>
          <t>First Quarter Dividends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Prior Quarter Realized Silver Price</t>
        </is>
      </c>
      <c r="B5" s="7" t="n">
        <v>23.47</v>
      </c>
      <c r="C5" s="4" t="inlineStr">
        <is>
          <t xml:space="preserve"> </t>
        </is>
      </c>
    </row>
    <row r="6">
      <c r="A6" s="4" t="inlineStr">
        <is>
          <t>Silver-linked component</t>
        </is>
      </c>
      <c r="B6" s="13" t="n">
        <v>0.0025</v>
      </c>
      <c r="C6" s="4" t="inlineStr">
        <is>
          <t xml:space="preserve"> </t>
        </is>
      </c>
    </row>
    <row r="7">
      <c r="A7" s="4" t="inlineStr">
        <is>
          <t>Minimum component</t>
        </is>
      </c>
      <c r="B7" s="14" t="n">
        <v>0.00375</v>
      </c>
      <c r="C7" s="4" t="inlineStr">
        <is>
          <t xml:space="preserve"> </t>
        </is>
      </c>
    </row>
    <row r="8">
      <c r="A8" s="4" t="inlineStr">
        <is>
          <t>Total dividend per share</t>
        </is>
      </c>
      <c r="B8" s="8" t="n">
        <v>0.00625</v>
      </c>
      <c r="C8" s="4" t="inlineStr">
        <is>
          <t xml:space="preserve"> </t>
        </is>
      </c>
    </row>
    <row r="9">
      <c r="A9" s="4" t="inlineStr">
        <is>
          <t>Second Dividends Quarter Member</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Prior Quarter Realized Silver Price</t>
        </is>
      </c>
      <c r="B11" s="4" t="inlineStr">
        <is>
          <t xml:space="preserve"> </t>
        </is>
      </c>
      <c r="C11" s="7" t="n">
        <v>24.77</v>
      </c>
    </row>
    <row r="12">
      <c r="A12" s="4" t="inlineStr">
        <is>
          <t>Silver-linked component</t>
        </is>
      </c>
      <c r="B12" s="4" t="inlineStr">
        <is>
          <t xml:space="preserve"> </t>
        </is>
      </c>
      <c r="C12" s="13" t="n">
        <v>0.0025</v>
      </c>
    </row>
    <row r="13">
      <c r="A13" s="4" t="inlineStr">
        <is>
          <t>Minimum component</t>
        </is>
      </c>
      <c r="B13" s="4" t="inlineStr">
        <is>
          <t xml:space="preserve"> </t>
        </is>
      </c>
      <c r="C13" s="14" t="n">
        <v>0.00375</v>
      </c>
    </row>
    <row r="14">
      <c r="A14" s="4" t="inlineStr">
        <is>
          <t>Total dividend per share</t>
        </is>
      </c>
      <c r="B14" s="4" t="inlineStr">
        <is>
          <t xml:space="preserve"> </t>
        </is>
      </c>
      <c r="C14" s="8" t="n">
        <v>0.00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Stockholders' Equity - Schedule of 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Balance Beginning</t>
        </is>
      </c>
      <c r="B3" s="6" t="n">
        <v>1958630</v>
      </c>
      <c r="C3" s="6" t="n">
        <v>1968104</v>
      </c>
      <c r="D3" s="6" t="n">
        <v>1992157</v>
      </c>
      <c r="E3" s="6" t="n">
        <v>1978967</v>
      </c>
    </row>
    <row r="4">
      <c r="A4" s="4" t="inlineStr">
        <is>
          <t>Balance Ending</t>
        </is>
      </c>
      <c r="B4" s="5" t="n">
        <v>1980065</v>
      </c>
      <c r="C4" s="5" t="n">
        <v>1958630</v>
      </c>
      <c r="D4" s="5" t="n">
        <v>1992836</v>
      </c>
      <c r="E4" s="5" t="n">
        <v>1992157</v>
      </c>
    </row>
    <row r="5">
      <c r="A5" s="4" t="inlineStr">
        <is>
          <t>Changes in fair value of derivative contracts designated as hedge transactions [Member]</t>
        </is>
      </c>
      <c r="B5" s="4" t="inlineStr">
        <is>
          <t xml:space="preserve"> </t>
        </is>
      </c>
      <c r="C5" s="4" t="inlineStr">
        <is>
          <t xml:space="preserve"> </t>
        </is>
      </c>
      <c r="D5" s="4" t="inlineStr">
        <is>
          <t xml:space="preserve"> </t>
        </is>
      </c>
      <c r="E5" s="4" t="inlineStr">
        <is>
          <t xml:space="preserve"> </t>
        </is>
      </c>
    </row>
    <row r="6">
      <c r="A6" s="4" t="inlineStr">
        <is>
          <t>Balance Beginning</t>
        </is>
      </c>
      <c r="B6" s="5" t="n">
        <v>8305</v>
      </c>
      <c r="C6" s="5" t="n">
        <v>13708</v>
      </c>
      <c r="D6" s="5" t="n">
        <v>15678</v>
      </c>
      <c r="E6" s="5" t="n">
        <v>9162</v>
      </c>
    </row>
    <row r="7">
      <c r="A7" s="4" t="inlineStr">
        <is>
          <t>Changes in fair value of derivative contracts</t>
        </is>
      </c>
      <c r="B7" s="5" t="n">
        <v>-4545</v>
      </c>
      <c r="C7" s="5" t="n">
        <v>-3971</v>
      </c>
      <c r="D7" s="5" t="n">
        <v>7445</v>
      </c>
      <c r="E7" s="5" t="n">
        <v>8665</v>
      </c>
    </row>
    <row r="8">
      <c r="A8" s="4" t="inlineStr">
        <is>
          <t>Gains and deferred gains transferred from accumulated other comprehensive income</t>
        </is>
      </c>
      <c r="B8" s="5" t="n">
        <v>-1943</v>
      </c>
      <c r="C8" s="5" t="n">
        <v>-1432</v>
      </c>
      <c r="D8" s="5" t="n">
        <v>-2213</v>
      </c>
      <c r="E8" s="5" t="n">
        <v>-2149</v>
      </c>
    </row>
    <row r="9">
      <c r="A9" s="4" t="inlineStr">
        <is>
          <t>Balance Ending</t>
        </is>
      </c>
      <c r="B9" s="5" t="n">
        <v>1817</v>
      </c>
      <c r="C9" s="5" t="n">
        <v>8305</v>
      </c>
      <c r="D9" s="5" t="n">
        <v>20910</v>
      </c>
      <c r="E9" s="5" t="n">
        <v>15678</v>
      </c>
    </row>
    <row r="10">
      <c r="A10" s="4" t="inlineStr">
        <is>
          <t>Adjustments For Pension Plans [Member]</t>
        </is>
      </c>
      <c r="B10" s="4" t="inlineStr">
        <is>
          <t xml:space="preserve"> </t>
        </is>
      </c>
      <c r="C10" s="4" t="inlineStr">
        <is>
          <t xml:space="preserve"> </t>
        </is>
      </c>
      <c r="D10" s="4" t="inlineStr">
        <is>
          <t xml:space="preserve"> </t>
        </is>
      </c>
      <c r="E10" s="4" t="inlineStr">
        <is>
          <t xml:space="preserve"> </t>
        </is>
      </c>
    </row>
    <row r="11">
      <c r="A11" s="4" t="inlineStr">
        <is>
          <t>Balance Beginning</t>
        </is>
      </c>
      <c r="B11" s="5" t="n">
        <v>-7871</v>
      </c>
      <c r="C11" s="5" t="n">
        <v>-7871</v>
      </c>
      <c r="D11" s="5" t="n">
        <v>-6714</v>
      </c>
      <c r="E11" s="5" t="n">
        <v>-6714</v>
      </c>
    </row>
    <row r="12">
      <c r="A12" s="4" t="inlineStr">
        <is>
          <t>Changes in fair value of derivative contracts</t>
        </is>
      </c>
      <c r="B12" s="4" t="inlineStr">
        <is>
          <t xml:space="preserve"> </t>
        </is>
      </c>
      <c r="C12" s="5" t="n">
        <v>0</v>
      </c>
      <c r="D12" s="5" t="n">
        <v>0</v>
      </c>
      <c r="E12" s="5" t="n">
        <v>0</v>
      </c>
    </row>
    <row r="13">
      <c r="A13" s="4" t="inlineStr">
        <is>
          <t>Gains and deferred gains transferred from accumulated other comprehensive income</t>
        </is>
      </c>
      <c r="B13" s="5" t="n">
        <v>0</v>
      </c>
      <c r="C13" s="5" t="n">
        <v>0</v>
      </c>
      <c r="D13" s="5" t="n">
        <v>0</v>
      </c>
      <c r="E13" s="5" t="n">
        <v>0</v>
      </c>
    </row>
    <row r="14">
      <c r="A14" s="4" t="inlineStr">
        <is>
          <t>Balance Ending</t>
        </is>
      </c>
      <c r="B14" s="5" t="n">
        <v>-7871</v>
      </c>
      <c r="C14" s="5" t="n">
        <v>-7871</v>
      </c>
      <c r="D14" s="5" t="n">
        <v>-6714</v>
      </c>
      <c r="E14" s="5" t="n">
        <v>-6714</v>
      </c>
    </row>
    <row r="15">
      <c r="A15" s="4" t="inlineStr">
        <is>
          <t>Accumulated Distributions in Excess of Net Income [Member]</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434</v>
      </c>
      <c r="C16" s="5" t="n">
        <v>5837</v>
      </c>
      <c r="D16" s="5" t="n">
        <v>8964</v>
      </c>
      <c r="E16" s="5" t="n">
        <v>2448</v>
      </c>
    </row>
    <row r="17">
      <c r="A17" s="4" t="inlineStr">
        <is>
          <t>Changes in fair value of derivative contracts</t>
        </is>
      </c>
      <c r="B17" s="5" t="n">
        <v>-4545</v>
      </c>
      <c r="C17" s="5" t="n">
        <v>-3971</v>
      </c>
      <c r="D17" s="5" t="n">
        <v>7445</v>
      </c>
      <c r="E17" s="5" t="n">
        <v>8665</v>
      </c>
    </row>
    <row r="18">
      <c r="A18" s="4" t="inlineStr">
        <is>
          <t>Gains and deferred gains transferred from accumulated other comprehensive income</t>
        </is>
      </c>
      <c r="B18" s="5" t="n">
        <v>-1943</v>
      </c>
      <c r="C18" s="5" t="n">
        <v>-1432</v>
      </c>
      <c r="D18" s="5" t="n">
        <v>-2213</v>
      </c>
      <c r="E18" s="5" t="n">
        <v>-2149</v>
      </c>
    </row>
    <row r="19">
      <c r="A19" s="4" t="inlineStr">
        <is>
          <t>Balance Ending</t>
        </is>
      </c>
      <c r="B19" s="6" t="n">
        <v>-6054</v>
      </c>
      <c r="C19" s="6" t="n">
        <v>434</v>
      </c>
      <c r="D19" s="6" t="n">
        <v>14196</v>
      </c>
      <c r="E19" s="6" t="n">
        <v>8964</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te 7 - Debt, Credit Agreement and Leases (Details Textual) - USD ($) $ in Millions</t>
        </is>
      </c>
      <c r="C1" s="2" t="inlineStr">
        <is>
          <t>6 Months Ended</t>
        </is>
      </c>
    </row>
    <row r="2">
      <c r="B2" s="2" t="inlineStr">
        <is>
          <t>Jul. 21, 2022</t>
        </is>
      </c>
      <c r="C2" s="2" t="inlineStr">
        <is>
          <t>Jun. 30, 2024</t>
        </is>
      </c>
      <c r="D2" s="2" t="inlineStr">
        <is>
          <t>May 03,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commitment fee percentage</t>
        </is>
      </c>
      <c r="B4" s="4" t="inlineStr">
        <is>
          <t xml:space="preserve"> </t>
        </is>
      </c>
      <c r="C4" s="15" t="n">
        <v>0.08400000000000001</v>
      </c>
      <c r="D4" s="4" t="inlineStr">
        <is>
          <t xml:space="preserve"> </t>
        </is>
      </c>
      <c r="E4" s="4" t="inlineStr">
        <is>
          <t xml:space="preserve"> </t>
        </is>
      </c>
    </row>
    <row r="5">
      <c r="A5" s="4" t="inlineStr">
        <is>
          <t>New Credit Agreement [Member] | 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 amount</t>
        </is>
      </c>
      <c r="B7" s="4" t="inlineStr">
        <is>
          <t xml:space="preserve"> </t>
        </is>
      </c>
      <c r="C7" s="11" t="n">
        <v>6.3</v>
      </c>
      <c r="D7" s="4" t="inlineStr">
        <is>
          <t xml:space="preserve"> </t>
        </is>
      </c>
      <c r="E7" s="4" t="inlineStr">
        <is>
          <t xml:space="preserve"> </t>
        </is>
      </c>
    </row>
    <row r="8">
      <c r="A8" s="4" t="inlineStr">
        <is>
          <t>New Credit Agreement [Member] | Revolving Credit Facility [Member] | Fed Funds Effective Rate Overnight Index Swap Rate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5" t="n">
        <v>0.005</v>
      </c>
      <c r="C10" s="4" t="inlineStr">
        <is>
          <t xml:space="preserve"> </t>
        </is>
      </c>
      <c r="D10" s="4" t="inlineStr">
        <is>
          <t xml:space="preserve"> </t>
        </is>
      </c>
      <c r="E10" s="4" t="inlineStr">
        <is>
          <t xml:space="preserve"> </t>
        </is>
      </c>
    </row>
    <row r="11">
      <c r="A11" s="4" t="inlineStr">
        <is>
          <t>New Credit Agreement [Member] | Revolving Credit Facility [Member] | Minimum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6" t="n">
        <v>150</v>
      </c>
      <c r="E13" s="4" t="inlineStr">
        <is>
          <t xml:space="preserve"> </t>
        </is>
      </c>
    </row>
    <row r="14">
      <c r="A14" s="4" t="inlineStr">
        <is>
          <t>Line of credit facility, commitment fee percentage</t>
        </is>
      </c>
      <c r="B14" s="15" t="n">
        <v>0.0045</v>
      </c>
      <c r="C14" s="4" t="inlineStr">
        <is>
          <t xml:space="preserve"> </t>
        </is>
      </c>
      <c r="D14" s="4" t="inlineStr">
        <is>
          <t xml:space="preserve"> </t>
        </is>
      </c>
      <c r="E14" s="4" t="inlineStr">
        <is>
          <t xml:space="preserve"> </t>
        </is>
      </c>
    </row>
    <row r="15">
      <c r="A15" s="4" t="inlineStr">
        <is>
          <t>New Credit Agreement [Member] | Revolving Credit Facility [Member] | Minimum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6" t="n">
        <v>0.02</v>
      </c>
      <c r="D17" s="4" t="inlineStr">
        <is>
          <t xml:space="preserve"> </t>
        </is>
      </c>
      <c r="E17" s="4" t="inlineStr">
        <is>
          <t xml:space="preserve"> </t>
        </is>
      </c>
    </row>
    <row r="18">
      <c r="A18" s="4" t="inlineStr">
        <is>
          <t>New Credit Agreement [Member] | Revolving Credit Facility [Member] | Minimum [Member] | Base Rate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6" t="n">
        <v>0.01</v>
      </c>
      <c r="D20" s="4" t="inlineStr">
        <is>
          <t xml:space="preserve"> </t>
        </is>
      </c>
      <c r="E20" s="4" t="inlineStr">
        <is>
          <t xml:space="preserve"> </t>
        </is>
      </c>
    </row>
    <row r="21">
      <c r="A21" s="4" t="inlineStr">
        <is>
          <t>Debt instrument, basis spread on variable rate, applicable margin</t>
        </is>
      </c>
      <c r="B21" s="16" t="n">
        <v>0.01</v>
      </c>
      <c r="C21" s="4" t="inlineStr">
        <is>
          <t xml:space="preserve"> </t>
        </is>
      </c>
      <c r="D21" s="4" t="inlineStr">
        <is>
          <t xml:space="preserve"> </t>
        </is>
      </c>
      <c r="E21" s="4" t="inlineStr">
        <is>
          <t xml:space="preserve"> </t>
        </is>
      </c>
    </row>
    <row r="22">
      <c r="A22" s="4" t="inlineStr">
        <is>
          <t>New Credit Agreement [Member] | Revolving Credit Facility [Member] | Minimum [Member] | Leverage Ratio Applicable Margin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participation fee, percent</t>
        </is>
      </c>
      <c r="B24" s="16" t="n">
        <v>0.02</v>
      </c>
      <c r="C24" s="4" t="inlineStr">
        <is>
          <t xml:space="preserve"> </t>
        </is>
      </c>
      <c r="D24" s="4" t="inlineStr">
        <is>
          <t xml:space="preserve"> </t>
        </is>
      </c>
      <c r="E24" s="4" t="inlineStr">
        <is>
          <t xml:space="preserve"> </t>
        </is>
      </c>
    </row>
    <row r="25">
      <c r="A25" s="4" t="inlineStr">
        <is>
          <t>New Credit Agreement [Member] | Revolving Credit Facility [Member] | Maximum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6" t="n">
        <v>225</v>
      </c>
      <c r="E27" s="4" t="inlineStr">
        <is>
          <t xml:space="preserve"> </t>
        </is>
      </c>
    </row>
    <row r="28">
      <c r="A28" s="4" t="inlineStr">
        <is>
          <t>Line of credit facility, commitment fee percentage</t>
        </is>
      </c>
      <c r="B28" s="17" t="n">
        <v>0.007875</v>
      </c>
      <c r="C28" s="4" t="inlineStr">
        <is>
          <t xml:space="preserve"> </t>
        </is>
      </c>
      <c r="D28" s="4" t="inlineStr">
        <is>
          <t xml:space="preserve"> </t>
        </is>
      </c>
      <c r="E28" s="4" t="inlineStr">
        <is>
          <t xml:space="preserve"> </t>
        </is>
      </c>
    </row>
    <row r="29">
      <c r="A29" s="4" t="inlineStr">
        <is>
          <t>New Credit Agreement [Member] | Revolving Credit Facility [Member] | Maximum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5" t="n">
        <v>0.035</v>
      </c>
      <c r="D31" s="4" t="inlineStr">
        <is>
          <t xml:space="preserve"> </t>
        </is>
      </c>
      <c r="E31" s="4" t="inlineStr">
        <is>
          <t xml:space="preserve"> </t>
        </is>
      </c>
    </row>
    <row r="32">
      <c r="A32" s="4" t="inlineStr">
        <is>
          <t>New Credit Agreement [Member] | Revolving Credit Facility [Member] | Maximum [Member] | Base Rate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15" t="n">
        <v>0.025</v>
      </c>
      <c r="D34" s="4" t="inlineStr">
        <is>
          <t xml:space="preserve"> </t>
        </is>
      </c>
      <c r="E34" s="4" t="inlineStr">
        <is>
          <t xml:space="preserve"> </t>
        </is>
      </c>
    </row>
    <row r="35">
      <c r="A35" s="4" t="inlineStr">
        <is>
          <t>New Credit Agreement [Member] | Revolving Credit Facility [Member] | Maximum [Member] | Leverage Ratio Applicable Margin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participation fee, percent</t>
        </is>
      </c>
      <c r="B37" s="15" t="n">
        <v>0.035</v>
      </c>
      <c r="C37" s="4" t="inlineStr">
        <is>
          <t xml:space="preserve"> </t>
        </is>
      </c>
      <c r="D37" s="4" t="inlineStr">
        <is>
          <t xml:space="preserve"> </t>
        </is>
      </c>
      <c r="E37" s="4" t="inlineStr">
        <is>
          <t xml:space="preserve"> </t>
        </is>
      </c>
    </row>
    <row r="38">
      <c r="A38" s="4" t="inlineStr">
        <is>
          <t>New Credit Agreement [Member] | Letter of Credi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etters of credit, drawn amount</t>
        </is>
      </c>
      <c r="B40" s="4" t="inlineStr">
        <is>
          <t xml:space="preserve"> </t>
        </is>
      </c>
      <c r="C40" s="6" t="n">
        <v>62</v>
      </c>
      <c r="D40" s="4" t="inlineStr">
        <is>
          <t xml:space="preserve"> </t>
        </is>
      </c>
      <c r="E40" s="4" t="inlineStr">
        <is>
          <t xml:space="preserve"> </t>
        </is>
      </c>
    </row>
    <row r="41">
      <c r="A41" s="4" t="inlineStr">
        <is>
          <t>Senior Notes [Member] | The 2028 Senior Notes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4" t="inlineStr">
        <is>
          <t xml:space="preserve"> </t>
        </is>
      </c>
      <c r="C43" s="15" t="n">
        <v>0.0725</v>
      </c>
      <c r="D43" s="4" t="inlineStr">
        <is>
          <t xml:space="preserve"> </t>
        </is>
      </c>
      <c r="E43" s="15" t="n">
        <v>0.0725</v>
      </c>
    </row>
    <row r="44">
      <c r="A44" s="4" t="inlineStr">
        <is>
          <t>Senior Notes [Member] | New Credit Agreement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Letters of credit, drawn amount</t>
        </is>
      </c>
      <c r="B46" s="4" t="inlineStr">
        <is>
          <t xml:space="preserve"> </t>
        </is>
      </c>
      <c r="C46" s="6" t="n">
        <v>225</v>
      </c>
      <c r="D46" s="4" t="inlineStr">
        <is>
          <t xml:space="preserve"> </t>
        </is>
      </c>
      <c r="E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Agreement and Leases - Debt Summary (Details) - Senior Notes [Member]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Principal</t>
        </is>
      </c>
      <c r="B3" s="6" t="n">
        <v>510244</v>
      </c>
      <c r="C3" s="6" t="n">
        <v>511473</v>
      </c>
    </row>
    <row r="4">
      <c r="A4" s="4" t="inlineStr">
        <is>
          <t>Unamortized discount/premium and issuance costs</t>
        </is>
      </c>
      <c r="B4" s="5" t="n">
        <v>-3103</v>
      </c>
      <c r="C4" s="5" t="n">
        <v>-3473</v>
      </c>
    </row>
    <row r="5">
      <c r="A5" s="4" t="inlineStr">
        <is>
          <t>Long-term debt balance</t>
        </is>
      </c>
      <c r="B5" s="5" t="n">
        <v>507141</v>
      </c>
      <c r="C5" s="5" t="n">
        <v>508000</v>
      </c>
    </row>
    <row r="6">
      <c r="A6" s="4" t="inlineStr">
        <is>
          <t>The 2028 Senior No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t>
        </is>
      </c>
      <c r="B8" s="5" t="n">
        <v>475000</v>
      </c>
      <c r="C8" s="5" t="n">
        <v>475000</v>
      </c>
    </row>
    <row r="9">
      <c r="A9" s="4" t="inlineStr">
        <is>
          <t>Unamortized discount/premium and issuance costs</t>
        </is>
      </c>
      <c r="B9" s="5" t="n">
        <v>-3274</v>
      </c>
      <c r="C9" s="5" t="n">
        <v>-3730</v>
      </c>
    </row>
    <row r="10">
      <c r="A10" s="4" t="inlineStr">
        <is>
          <t>Long-term debt balance</t>
        </is>
      </c>
      <c r="B10" s="5" t="n">
        <v>471726</v>
      </c>
      <c r="C10" s="5" t="n">
        <v>471270</v>
      </c>
    </row>
    <row r="11">
      <c r="A11" s="4" t="inlineStr">
        <is>
          <t>IQ Not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Principal</t>
        </is>
      </c>
      <c r="B13" s="5" t="n">
        <v>35244</v>
      </c>
      <c r="C13" s="5" t="n">
        <v>36473</v>
      </c>
    </row>
    <row r="14">
      <c r="A14" s="4" t="inlineStr">
        <is>
          <t>Unamortized discount/premium and issuance costs</t>
        </is>
      </c>
      <c r="B14" s="5" t="n">
        <v>171</v>
      </c>
      <c r="C14" s="5" t="n">
        <v>257</v>
      </c>
    </row>
    <row r="15">
      <c r="A15" s="4" t="inlineStr">
        <is>
          <t>Long-term debt balance</t>
        </is>
      </c>
      <c r="B15" s="6" t="n">
        <v>35415</v>
      </c>
      <c r="C15" s="6" t="n">
        <v>367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7 - Debt, Credit Agreement and Leases - Future Payments of Long-term Debt and Finance and Operating Leases (Details) $ in Thousands</t>
        </is>
      </c>
      <c r="B1" s="2" t="inlineStr">
        <is>
          <t>Jun. 30, 2024 USD ($)</t>
        </is>
      </c>
    </row>
    <row r="2">
      <c r="A2" s="3" t="inlineStr">
        <is>
          <t>Finance Leases:</t>
        </is>
      </c>
      <c r="B2" s="4" t="inlineStr">
        <is>
          <t xml:space="preserve"> </t>
        </is>
      </c>
    </row>
    <row r="3">
      <c r="A3" s="4" t="inlineStr">
        <is>
          <t>2025</t>
        </is>
      </c>
      <c r="B3" s="6" t="n">
        <v>8093</v>
      </c>
    </row>
    <row r="4">
      <c r="A4" s="4" t="inlineStr">
        <is>
          <t>2026</t>
        </is>
      </c>
      <c r="B4" s="5" t="n">
        <v>7008</v>
      </c>
    </row>
    <row r="5">
      <c r="A5" s="4" t="inlineStr">
        <is>
          <t>2027</t>
        </is>
      </c>
      <c r="B5" s="5" t="n">
        <v>4237</v>
      </c>
    </row>
    <row r="6">
      <c r="A6" s="4" t="inlineStr">
        <is>
          <t>2028</t>
        </is>
      </c>
      <c r="B6" s="5" t="n">
        <v>2130</v>
      </c>
    </row>
    <row r="7">
      <c r="A7" s="4" t="inlineStr">
        <is>
          <t>2029</t>
        </is>
      </c>
      <c r="B7" s="5" t="n">
        <v>1156</v>
      </c>
    </row>
    <row r="8">
      <c r="A8" s="4" t="inlineStr">
        <is>
          <t>Thereafter</t>
        </is>
      </c>
      <c r="B8" s="5" t="n">
        <v>1156</v>
      </c>
    </row>
    <row r="9">
      <c r="A9" s="4" t="inlineStr">
        <is>
          <t>Total, finance leases</t>
        </is>
      </c>
      <c r="B9" s="5" t="n">
        <v>23780</v>
      </c>
    </row>
    <row r="10">
      <c r="A10" s="4" t="inlineStr">
        <is>
          <t>Less: effect of discounting, finance leases</t>
        </is>
      </c>
      <c r="B10" s="5" t="n">
        <v>-2470</v>
      </c>
    </row>
    <row r="11">
      <c r="A11" s="4" t="inlineStr">
        <is>
          <t>Total</t>
        </is>
      </c>
      <c r="B11" s="5" t="n">
        <v>21310</v>
      </c>
    </row>
    <row r="12">
      <c r="A12" s="3" t="inlineStr">
        <is>
          <t>Operating Leases:</t>
        </is>
      </c>
      <c r="B12" s="4" t="inlineStr">
        <is>
          <t xml:space="preserve"> </t>
        </is>
      </c>
    </row>
    <row r="13">
      <c r="A13" s="4" t="inlineStr">
        <is>
          <t>2025</t>
        </is>
      </c>
      <c r="B13" s="5" t="n">
        <v>2427</v>
      </c>
    </row>
    <row r="14">
      <c r="A14" s="4" t="inlineStr">
        <is>
          <t>2026</t>
        </is>
      </c>
      <c r="B14" s="5" t="n">
        <v>1297</v>
      </c>
    </row>
    <row r="15">
      <c r="A15" s="4" t="inlineStr">
        <is>
          <t>2027</t>
        </is>
      </c>
      <c r="B15" s="5" t="n">
        <v>1250</v>
      </c>
    </row>
    <row r="16">
      <c r="A16" s="4" t="inlineStr">
        <is>
          <t>2028</t>
        </is>
      </c>
      <c r="B16" s="5" t="n">
        <v>1150</v>
      </c>
    </row>
    <row r="17">
      <c r="A17" s="4" t="inlineStr">
        <is>
          <t>2029</t>
        </is>
      </c>
      <c r="B17" s="5" t="n">
        <v>990</v>
      </c>
    </row>
    <row r="18">
      <c r="A18" s="4" t="inlineStr">
        <is>
          <t>Thereafter</t>
        </is>
      </c>
      <c r="B18" s="5" t="n">
        <v>5382</v>
      </c>
    </row>
    <row r="19">
      <c r="A19" s="4" t="inlineStr">
        <is>
          <t>Total, operating leases</t>
        </is>
      </c>
      <c r="B19" s="5" t="n">
        <v>12496</v>
      </c>
    </row>
    <row r="20">
      <c r="A20" s="4" t="inlineStr">
        <is>
          <t>Less: effect of discounting, operating leases</t>
        </is>
      </c>
      <c r="B20" s="5" t="n">
        <v>-2951</v>
      </c>
    </row>
    <row r="21">
      <c r="A21" s="4" t="inlineStr">
        <is>
          <t>Total</t>
        </is>
      </c>
      <c r="B21" s="5" t="n">
        <v>9545</v>
      </c>
    </row>
    <row r="22">
      <c r="A22" s="4" t="inlineStr">
        <is>
          <t>IQ Notes [Member]</t>
        </is>
      </c>
      <c r="B22" s="4" t="inlineStr">
        <is>
          <t xml:space="preserve"> </t>
        </is>
      </c>
    </row>
    <row r="23">
      <c r="A23" s="3" t="inlineStr">
        <is>
          <t>Notes:</t>
        </is>
      </c>
      <c r="B23" s="4" t="inlineStr">
        <is>
          <t xml:space="preserve"> </t>
        </is>
      </c>
    </row>
    <row r="24">
      <c r="A24" s="4" t="inlineStr">
        <is>
          <t>2025</t>
        </is>
      </c>
      <c r="B24" s="5" t="n">
        <v>2296</v>
      </c>
    </row>
    <row r="25">
      <c r="A25" s="4" t="inlineStr">
        <is>
          <t>2026</t>
        </is>
      </c>
      <c r="B25" s="5" t="n">
        <v>35301</v>
      </c>
    </row>
    <row r="26">
      <c r="A26" s="4" t="inlineStr">
        <is>
          <t>Total, long term Debt</t>
        </is>
      </c>
      <c r="B26" s="5" t="n">
        <v>37597</v>
      </c>
    </row>
    <row r="27">
      <c r="A27" s="4" t="inlineStr">
        <is>
          <t>Total</t>
        </is>
      </c>
      <c r="B27" s="5" t="n">
        <v>37597</v>
      </c>
    </row>
    <row r="28">
      <c r="A28" s="4" t="inlineStr">
        <is>
          <t>Senior Notes [Member]</t>
        </is>
      </c>
      <c r="B28" s="4" t="inlineStr">
        <is>
          <t xml:space="preserve"> </t>
        </is>
      </c>
    </row>
    <row r="29">
      <c r="A29" s="3" t="inlineStr">
        <is>
          <t>Notes:</t>
        </is>
      </c>
      <c r="B29" s="4" t="inlineStr">
        <is>
          <t xml:space="preserve"> </t>
        </is>
      </c>
    </row>
    <row r="30">
      <c r="A30" s="4" t="inlineStr">
        <is>
          <t>2025</t>
        </is>
      </c>
      <c r="B30" s="5" t="n">
        <v>34438</v>
      </c>
    </row>
    <row r="31">
      <c r="A31" s="4" t="inlineStr">
        <is>
          <t>2026</t>
        </is>
      </c>
      <c r="B31" s="5" t="n">
        <v>34438</v>
      </c>
    </row>
    <row r="32">
      <c r="A32" s="4" t="inlineStr">
        <is>
          <t>2027</t>
        </is>
      </c>
      <c r="B32" s="5" t="n">
        <v>34438</v>
      </c>
    </row>
    <row r="33">
      <c r="A33" s="4" t="inlineStr">
        <is>
          <t>2028</t>
        </is>
      </c>
      <c r="B33" s="5" t="n">
        <v>496522</v>
      </c>
    </row>
    <row r="34">
      <c r="A34" s="4" t="inlineStr">
        <is>
          <t>Total, long term Debt</t>
        </is>
      </c>
      <c r="B34" s="5" t="n">
        <v>599836</v>
      </c>
    </row>
    <row r="35">
      <c r="A35" s="4" t="inlineStr">
        <is>
          <t>Total</t>
        </is>
      </c>
      <c r="B35" s="6" t="n">
        <v>599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1" customWidth="1" min="2" max="2"/>
    <col width="31" customWidth="1" min="3" max="3"/>
    <col width="22" customWidth="1" min="4" max="4"/>
    <col width="31" customWidth="1" min="5" max="5"/>
    <col width="22" customWidth="1" min="6" max="6"/>
    <col width="31" customWidth="1" min="7" max="7"/>
  </cols>
  <sheetData>
    <row r="1">
      <c r="A1" s="1" t="inlineStr">
        <is>
          <t>Note 8 - Derivative Instruments (Details Textual) $ in Millions, $ in Millions</t>
        </is>
      </c>
      <c r="B1" s="2" t="inlineStr">
        <is>
          <t>1 Months Ended</t>
        </is>
      </c>
      <c r="C1" s="2" t="inlineStr">
        <is>
          <t>3 Months Ended</t>
        </is>
      </c>
      <c r="E1" s="2" t="inlineStr">
        <is>
          <t>6 Months Ended</t>
        </is>
      </c>
    </row>
    <row r="2">
      <c r="B2" s="2" t="inlineStr">
        <is>
          <t>Jun. 30, 2024 USD ($) Contract oz $ / oz</t>
        </is>
      </c>
      <c r="C2" s="2" t="inlineStr">
        <is>
          <t>Jun. 30, 2024 USD ($) Contract</t>
        </is>
      </c>
      <c r="D2" s="2" t="inlineStr">
        <is>
          <t>Jun. 30, 2023 USD ($)</t>
        </is>
      </c>
      <c r="E2" s="2" t="inlineStr">
        <is>
          <t>Jun. 30, 2024 USD ($) Contract</t>
        </is>
      </c>
      <c r="F2" s="2" t="inlineStr">
        <is>
          <t>Jun. 30, 2023 USD ($)</t>
        </is>
      </c>
      <c r="G2" s="2" t="inlineStr">
        <is>
          <t>Jun. 30, 2024 CAD ($) Contrac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llocation of Forecasted CAD-demonimated Operating Costs</t>
        </is>
      </c>
      <c r="B4" s="16" t="n">
        <v>0.75</v>
      </c>
      <c r="C4" s="16" t="n">
        <v>0.75</v>
      </c>
      <c r="D4" s="4" t="inlineStr">
        <is>
          <t xml:space="preserve"> </t>
        </is>
      </c>
      <c r="E4" s="16" t="n">
        <v>0.75</v>
      </c>
      <c r="F4" s="4" t="inlineStr">
        <is>
          <t xml:space="preserve"> </t>
        </is>
      </c>
      <c r="G4" s="16" t="n">
        <v>0.75</v>
      </c>
    </row>
    <row r="5">
      <c r="A5" s="4" t="inlineStr">
        <is>
          <t>Forecasted CAD-denominated Operating Costs to be Hedged, Term (Year)</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Foreign Currency Cash Flow Hedge Gain (Loss) Reclassified to Earnings, Net</t>
        </is>
      </c>
      <c r="B6" s="4" t="inlineStr">
        <is>
          <t xml:space="preserve"> </t>
        </is>
      </c>
      <c r="C6" s="11" t="n">
        <v>1.1</v>
      </c>
      <c r="D6" s="11" t="n">
        <v>1.1</v>
      </c>
      <c r="E6" s="11" t="n">
        <v>1.5</v>
      </c>
      <c r="F6" s="6" t="n">
        <v>2</v>
      </c>
      <c r="G6" s="4" t="inlineStr">
        <is>
          <t xml:space="preserve"> </t>
        </is>
      </c>
    </row>
    <row r="7">
      <c r="A7" s="4" t="inlineStr">
        <is>
          <t>Gain (Loss) on Components Excluded from Assessment of Foreign Currency Cash Flow Hedge Effectiveness</t>
        </is>
      </c>
      <c r="B7" s="4" t="inlineStr">
        <is>
          <t xml:space="preserve"> </t>
        </is>
      </c>
      <c r="C7" s="5" t="n">
        <v>0</v>
      </c>
      <c r="D7" s="5" t="n">
        <v>0</v>
      </c>
      <c r="E7" s="5" t="n">
        <v>0</v>
      </c>
      <c r="F7" s="5" t="n">
        <v>0</v>
      </c>
      <c r="G7" s="4" t="inlineStr">
        <is>
          <t xml:space="preserve"> </t>
        </is>
      </c>
    </row>
    <row r="8">
      <c r="A8" s="4" t="inlineStr">
        <is>
          <t>Price Risk Cash Flow Hedge Unrealized Gain (Loss) to be Reclassified During Next 12 Months</t>
        </is>
      </c>
      <c r="B8" s="11" t="n">
        <v>4.8</v>
      </c>
      <c r="C8" s="12" t="n">
        <v>4.8</v>
      </c>
      <c r="D8" s="4" t="inlineStr">
        <is>
          <t xml:space="preserve"> </t>
        </is>
      </c>
      <c r="E8" s="12" t="n">
        <v>4.8</v>
      </c>
      <c r="F8" s="4" t="inlineStr">
        <is>
          <t xml:space="preserve"> </t>
        </is>
      </c>
      <c r="G8" s="4" t="inlineStr">
        <is>
          <t xml:space="preserve"> </t>
        </is>
      </c>
    </row>
    <row r="9">
      <c r="A9" s="4" t="inlineStr">
        <is>
          <t>Derivative, Gain (Loss) on Derivative, Net, Total</t>
        </is>
      </c>
      <c r="B9" s="4" t="inlineStr">
        <is>
          <t xml:space="preserve"> </t>
        </is>
      </c>
      <c r="C9" s="12" t="n">
        <v>12.5</v>
      </c>
      <c r="D9" s="12" t="n">
        <v>8.199999999999999</v>
      </c>
      <c r="E9" s="12" t="n">
        <v>9.4</v>
      </c>
      <c r="F9" s="12" t="n">
        <v>9.1</v>
      </c>
      <c r="G9" s="4" t="inlineStr">
        <is>
          <t xml:space="preserve"> </t>
        </is>
      </c>
    </row>
    <row r="10">
      <c r="A10" s="4" t="inlineStr">
        <is>
          <t>Pu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12" t="n">
        <v>0.1</v>
      </c>
      <c r="C12" s="12" t="n">
        <v>0.1</v>
      </c>
      <c r="D12" s="4" t="inlineStr">
        <is>
          <t xml:space="preserve"> </t>
        </is>
      </c>
      <c r="E12" s="12" t="n">
        <v>0.1</v>
      </c>
      <c r="F12" s="4" t="inlineStr">
        <is>
          <t xml:space="preserve"> </t>
        </is>
      </c>
      <c r="G12" s="4" t="inlineStr">
        <is>
          <t xml:space="preserve"> </t>
        </is>
      </c>
    </row>
    <row r="13">
      <c r="A13" s="4" t="inlineStr">
        <is>
          <t>Other Comprehensive Income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Cash Flow Hedge Gain (Loss) to be Reclassified During Next 12 Months</t>
        </is>
      </c>
      <c r="B15" s="12" t="n">
        <v>3.5</v>
      </c>
      <c r="C15" s="12" t="n">
        <v>3.5</v>
      </c>
      <c r="D15" s="4" t="inlineStr">
        <is>
          <t xml:space="preserve"> </t>
        </is>
      </c>
      <c r="E15" s="12" t="n">
        <v>3.5</v>
      </c>
      <c r="F15" s="4" t="inlineStr">
        <is>
          <t xml:space="preserve"> </t>
        </is>
      </c>
      <c r="G15" s="4" t="inlineStr">
        <is>
          <t xml:space="preserve"> </t>
        </is>
      </c>
    </row>
    <row r="16">
      <c r="A16" s="4" t="inlineStr">
        <is>
          <t>Casa Berardi [Member] | Pu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11" t="n">
        <v>0.1</v>
      </c>
      <c r="C18" s="11" t="n">
        <v>0.1</v>
      </c>
      <c r="D18" s="4" t="inlineStr">
        <is>
          <t xml:space="preserve"> </t>
        </is>
      </c>
      <c r="E18" s="11" t="n">
        <v>0.1</v>
      </c>
      <c r="F18" s="4" t="inlineStr">
        <is>
          <t xml:space="preserve"> </t>
        </is>
      </c>
      <c r="G18" s="4" t="inlineStr">
        <is>
          <t xml:space="preserve"> </t>
        </is>
      </c>
    </row>
    <row r="19">
      <c r="A19" s="4" t="inlineStr">
        <is>
          <t>Designated as Hedging Instrument [Member] | Pu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 gold put option purchased | oz</t>
        </is>
      </c>
      <c r="B21" s="5" t="n">
        <v>26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ounce | $ / oz</t>
        </is>
      </c>
      <c r="B22" s="5" t="n">
        <v>2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Exchange Forw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11" t="n">
        <v>11.4</v>
      </c>
    </row>
    <row r="26">
      <c r="A26" s="4" t="inlineStr">
        <is>
          <t>Derivative, Forward Exchange Rate</t>
        </is>
      </c>
      <c r="B26" s="14" t="n">
        <v>0.01357</v>
      </c>
      <c r="C26" s="14" t="n">
        <v>0.01357</v>
      </c>
      <c r="D26" s="4" t="inlineStr">
        <is>
          <t xml:space="preserve"> </t>
        </is>
      </c>
      <c r="E26" s="14" t="n">
        <v>0.01357</v>
      </c>
      <c r="F26" s="4" t="inlineStr">
        <is>
          <t xml:space="preserve"> </t>
        </is>
      </c>
      <c r="G26" s="14" t="n">
        <v>0.01357</v>
      </c>
    </row>
    <row r="27">
      <c r="A27" s="4" t="inlineStr">
        <is>
          <t>AOCI, Cash Flow Hedge, Cumulative Gain (Loss), after Tax</t>
        </is>
      </c>
      <c r="B27" s="11" t="n">
        <v>4.7</v>
      </c>
      <c r="C27" s="11" t="n">
        <v>4.7</v>
      </c>
      <c r="D27" s="4" t="inlineStr">
        <is>
          <t xml:space="preserve"> </t>
        </is>
      </c>
      <c r="E27" s="11" t="n">
        <v>4.7</v>
      </c>
      <c r="F27" s="4" t="inlineStr">
        <is>
          <t xml:space="preserve"> </t>
        </is>
      </c>
      <c r="G27" s="4" t="inlineStr">
        <is>
          <t xml:space="preserve"> </t>
        </is>
      </c>
    </row>
    <row r="28">
      <c r="A28" s="4" t="inlineStr">
        <is>
          <t>Foreign Exchange Forward [Member] | Casa Berard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11" t="n">
        <v>26.6</v>
      </c>
    </row>
    <row r="31">
      <c r="A31" s="4" t="inlineStr">
        <is>
          <t>Derivative, Forward Exchange Rate</t>
        </is>
      </c>
      <c r="B31" s="14" t="n">
        <v>0.01349</v>
      </c>
      <c r="C31" s="14" t="n">
        <v>0.01349</v>
      </c>
      <c r="D31" s="4" t="inlineStr">
        <is>
          <t xml:space="preserve"> </t>
        </is>
      </c>
      <c r="E31" s="14" t="n">
        <v>0.01349</v>
      </c>
      <c r="F31" s="4" t="inlineStr">
        <is>
          <t xml:space="preserve"> </t>
        </is>
      </c>
      <c r="G31" s="14" t="n">
        <v>0.01349</v>
      </c>
    </row>
    <row r="32">
      <c r="A32" s="4" t="inlineStr">
        <is>
          <t>Foreign Exchange Forward [Member] | Keno Hil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11" t="n">
        <v>15.3</v>
      </c>
    </row>
    <row r="35">
      <c r="A35" s="4" t="inlineStr">
        <is>
          <t>Derivative, Forward Exchange Rate</t>
        </is>
      </c>
      <c r="B35" s="14" t="n">
        <v>0.01354</v>
      </c>
      <c r="C35" s="14" t="n">
        <v>0.01354</v>
      </c>
      <c r="D35" s="4" t="inlineStr">
        <is>
          <t xml:space="preserve"> </t>
        </is>
      </c>
      <c r="E35" s="14" t="n">
        <v>0.01354</v>
      </c>
      <c r="F35" s="4" t="inlineStr">
        <is>
          <t xml:space="preserve"> </t>
        </is>
      </c>
      <c r="G35" s="14" t="n">
        <v>0.01354</v>
      </c>
    </row>
    <row r="36">
      <c r="A36" s="4" t="inlineStr">
        <is>
          <t>Foreign Exchange Forward [Member] | Casa Berardi and Keno Hi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11" t="n">
        <v>246.3</v>
      </c>
    </row>
    <row r="39">
      <c r="A39" s="4" t="inlineStr">
        <is>
          <t>Derivative, Forward Exchange Rate</t>
        </is>
      </c>
      <c r="B39" s="14" t="n">
        <v>0.01325</v>
      </c>
      <c r="C39" s="14" t="n">
        <v>0.01325</v>
      </c>
      <c r="D39" s="4" t="inlineStr">
        <is>
          <t xml:space="preserve"> </t>
        </is>
      </c>
      <c r="E39" s="14" t="n">
        <v>0.01325</v>
      </c>
      <c r="F39" s="4" t="inlineStr">
        <is>
          <t xml:space="preserve"> </t>
        </is>
      </c>
      <c r="G39" s="14" t="n">
        <v>0.01325</v>
      </c>
    </row>
    <row r="40">
      <c r="A40" s="4" t="inlineStr">
        <is>
          <t>Foreign Exchange Forward [Member] | Casa Berardi and Keno Hil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11" t="n">
        <v>2.8</v>
      </c>
    </row>
    <row r="43">
      <c r="A43" s="4" t="inlineStr">
        <is>
          <t>Derivative, Forward Exchange Rate</t>
        </is>
      </c>
      <c r="B43" s="14" t="n">
        <v>0.01353</v>
      </c>
      <c r="C43" s="14" t="n">
        <v>0.01353</v>
      </c>
      <c r="D43" s="4" t="inlineStr">
        <is>
          <t xml:space="preserve"> </t>
        </is>
      </c>
      <c r="E43" s="14" t="n">
        <v>0.01353</v>
      </c>
      <c r="F43" s="4" t="inlineStr">
        <is>
          <t xml:space="preserve"> </t>
        </is>
      </c>
      <c r="G43" s="14" t="n">
        <v>0.01353</v>
      </c>
    </row>
    <row r="44">
      <c r="A44" s="4" t="inlineStr">
        <is>
          <t>Foreign Exchange Forward [Member] | Designated as Hedging Instrument [Member] | Casa Berard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Number of Instruments Held, Total | Contract</t>
        </is>
      </c>
      <c r="B46" s="5" t="n">
        <v>420</v>
      </c>
      <c r="C46" s="5" t="n">
        <v>420</v>
      </c>
      <c r="D46" s="4" t="inlineStr">
        <is>
          <t xml:space="preserve"> </t>
        </is>
      </c>
      <c r="E46" s="5" t="n">
        <v>420</v>
      </c>
      <c r="F46" s="4" t="inlineStr">
        <is>
          <t xml:space="preserve"> </t>
        </is>
      </c>
      <c r="G46" s="5" t="n">
        <v>420</v>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11" t="n">
        <v>302.4</v>
      </c>
    </row>
    <row r="48">
      <c r="A48" s="4" t="inlineStr">
        <is>
          <t>Foreign Exchange Forward [Member] | Designated as Hedging Instrument [Member] | Casa Berardi and Keno Hil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Notional Amount</t>
        </is>
      </c>
      <c r="B50" s="11" t="n">
        <v>227.3</v>
      </c>
      <c r="C50" s="11" t="n">
        <v>227.3</v>
      </c>
      <c r="D50" s="4" t="inlineStr">
        <is>
          <t xml:space="preserve"> </t>
        </is>
      </c>
      <c r="E50" s="11" t="n">
        <v>227.3</v>
      </c>
      <c r="F50" s="4" t="inlineStr">
        <is>
          <t xml:space="preserve"> </t>
        </is>
      </c>
      <c r="G50" s="4" t="inlineStr">
        <is>
          <t xml:space="preserve"> </t>
        </is>
      </c>
    </row>
    <row r="51">
      <c r="A51" s="4" t="inlineStr">
        <is>
          <t>Foreign Exchange Forward [Member] | Not Designated as Hedging Instru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alized Gain (Loss) on Derivatives</t>
        </is>
      </c>
      <c r="B53" s="4" t="inlineStr">
        <is>
          <t xml:space="preserve"> </t>
        </is>
      </c>
      <c r="C53" s="12" t="n">
        <v>0.5</v>
      </c>
      <c r="D53" s="12" t="n">
        <v>2.4</v>
      </c>
      <c r="E53" s="12" t="n">
        <v>2.4</v>
      </c>
      <c r="F53" s="12" t="n">
        <v>3.1</v>
      </c>
      <c r="G53" s="4" t="inlineStr">
        <is>
          <t xml:space="preserve"> </t>
        </is>
      </c>
    </row>
    <row r="54">
      <c r="A54" s="4" t="inlineStr">
        <is>
          <t>Price Risk Deriva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OCI, Cash Flow Hedge, Cumulative Gain (Loss), after Tax</t>
        </is>
      </c>
      <c r="B56" s="12" t="n">
        <v>4.4</v>
      </c>
      <c r="C56" s="12" t="n">
        <v>4.4</v>
      </c>
      <c r="D56" s="4" t="inlineStr">
        <is>
          <t xml:space="preserve"> </t>
        </is>
      </c>
      <c r="E56" s="12" t="n">
        <v>4.4</v>
      </c>
      <c r="F56" s="4" t="inlineStr">
        <is>
          <t xml:space="preserve"> </t>
        </is>
      </c>
      <c r="G56" s="4" t="inlineStr">
        <is>
          <t xml:space="preserve"> </t>
        </is>
      </c>
    </row>
    <row r="57">
      <c r="A57" s="4" t="inlineStr">
        <is>
          <t>Unsettled Concentrate Sales Contrac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Gain (Loss) on Derivative, Net, Total</t>
        </is>
      </c>
      <c r="B59" s="4" t="inlineStr">
        <is>
          <t xml:space="preserve"> </t>
        </is>
      </c>
      <c r="C59" s="12" t="n">
        <v>12.5</v>
      </c>
      <c r="D59" s="12" t="n">
        <v>8.199999999999999</v>
      </c>
      <c r="E59" s="12" t="n">
        <v>9.4</v>
      </c>
      <c r="F59" s="12" t="n">
        <v>9.1</v>
      </c>
      <c r="G59" s="4" t="inlineStr">
        <is>
          <t xml:space="preserve"> </t>
        </is>
      </c>
    </row>
    <row r="60">
      <c r="A60" s="4" t="inlineStr">
        <is>
          <t>Price Risk Cash Flow Hedge Gain (Loss) Reclassified to Earnings, Net</t>
        </is>
      </c>
      <c r="B60" s="4" t="inlineStr">
        <is>
          <t xml:space="preserve"> </t>
        </is>
      </c>
      <c r="C60" s="5" t="n">
        <v>3</v>
      </c>
      <c r="D60" s="11" t="n">
        <v>3.3</v>
      </c>
      <c r="E60" s="12" t="n">
        <v>4.9</v>
      </c>
      <c r="F60" s="11" t="n">
        <v>6.3</v>
      </c>
      <c r="G60" s="4" t="inlineStr">
        <is>
          <t xml:space="preserve"> </t>
        </is>
      </c>
    </row>
    <row r="61">
      <c r="A61" s="4" t="inlineStr">
        <is>
          <t>Commodity Contra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Liability, Subject to Master Netting Arrangement, before Offset of Collateral, Total</t>
        </is>
      </c>
      <c r="B63" s="12" t="n">
        <v>9.699999999999999</v>
      </c>
      <c r="C63" s="12" t="n">
        <v>9.699999999999999</v>
      </c>
      <c r="D63" s="4" t="inlineStr">
        <is>
          <t xml:space="preserve"> </t>
        </is>
      </c>
      <c r="E63" s="12" t="n">
        <v>9.699999999999999</v>
      </c>
      <c r="F63" s="4" t="inlineStr">
        <is>
          <t xml:space="preserve"> </t>
        </is>
      </c>
      <c r="G63" s="4" t="inlineStr">
        <is>
          <t xml:space="preserve"> </t>
        </is>
      </c>
    </row>
    <row r="64">
      <c r="A64" s="4" t="inlineStr">
        <is>
          <t>Derivative, Fair Value, Obligations Under the Agreements</t>
        </is>
      </c>
      <c r="B64" s="11" t="n">
        <v>9.699999999999999</v>
      </c>
      <c r="C64" s="11" t="n">
        <v>9.699999999999999</v>
      </c>
      <c r="D64" s="4" t="inlineStr">
        <is>
          <t xml:space="preserve"> </t>
        </is>
      </c>
      <c r="E64" s="12" t="n">
        <v>9.699999999999999</v>
      </c>
      <c r="F64" s="4" t="inlineStr">
        <is>
          <t xml:space="preserve"> </t>
        </is>
      </c>
      <c r="G64" s="4" t="inlineStr">
        <is>
          <t xml:space="preserve"> </t>
        </is>
      </c>
    </row>
    <row r="65">
      <c r="A65" s="4" t="inlineStr">
        <is>
          <t>Zinc Contract 2022 [Member] | Other Comprehensive Income (Lo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Gain (Loss) on Derivative, Net, Total</t>
        </is>
      </c>
      <c r="B67" s="4" t="inlineStr">
        <is>
          <t xml:space="preserve"> </t>
        </is>
      </c>
      <c r="C67" s="4" t="inlineStr">
        <is>
          <t xml:space="preserve"> </t>
        </is>
      </c>
      <c r="D67" s="4" t="inlineStr">
        <is>
          <t xml:space="preserve"> </t>
        </is>
      </c>
      <c r="E67" s="12" t="n">
        <v>17.4</v>
      </c>
      <c r="F67" s="4" t="inlineStr">
        <is>
          <t xml:space="preserve"> </t>
        </is>
      </c>
      <c r="G67" s="4" t="inlineStr">
        <is>
          <t xml:space="preserve"> </t>
        </is>
      </c>
    </row>
    <row r="68">
      <c r="A68" s="4" t="inlineStr">
        <is>
          <t>Zinc and Lead Contract 2023 [Member] | Other Comprehensive Income (Los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Gain (Loss) on Derivative, Net, Total</t>
        </is>
      </c>
      <c r="B70" s="4" t="inlineStr">
        <is>
          <t xml:space="preserve"> </t>
        </is>
      </c>
      <c r="C70" s="4" t="inlineStr">
        <is>
          <t xml:space="preserve"> </t>
        </is>
      </c>
      <c r="D70" s="4" t="inlineStr">
        <is>
          <t xml:space="preserve"> </t>
        </is>
      </c>
      <c r="E70" s="11" t="n">
        <v>8.5</v>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Foreign Exchange Contract [Member]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Other current assets</t>
        </is>
      </c>
      <c r="B3" s="6" t="n">
        <v>0</v>
      </c>
      <c r="C3" s="11" t="n">
        <v>2.7</v>
      </c>
    </row>
    <row r="4">
      <c r="A4" s="4" t="inlineStr">
        <is>
          <t>Other non-current assets</t>
        </is>
      </c>
      <c r="B4" s="12" t="n">
        <v>0.1</v>
      </c>
      <c r="C4" s="5" t="n">
        <v>2</v>
      </c>
    </row>
    <row r="5">
      <c r="A5" s="4" t="inlineStr">
        <is>
          <t>Other current liabilities</t>
        </is>
      </c>
      <c r="B5" s="12" t="n">
        <v>-3.6</v>
      </c>
      <c r="C5" s="12" t="n">
        <v>-1.1</v>
      </c>
    </row>
    <row r="6">
      <c r="A6" s="4" t="inlineStr">
        <is>
          <t>Other non-current liabilities</t>
        </is>
      </c>
      <c r="B6" s="11" t="n">
        <v>-1.1</v>
      </c>
      <c r="C6" s="11"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8 - Derivative Instruments - Summary of Forward Sales Contracts (Details) lb in Thousands</t>
        </is>
      </c>
      <c r="B1" s="2" t="inlineStr">
        <is>
          <t>6 Months Ended</t>
        </is>
      </c>
      <c r="C1" s="2" t="inlineStr">
        <is>
          <t>12 Months Ended</t>
        </is>
      </c>
    </row>
    <row r="2">
      <c r="B2" s="2" t="inlineStr">
        <is>
          <t>Jun. 30, 2024 oz lb $ / £ $ / oz</t>
        </is>
      </c>
      <c r="C2" s="2" t="inlineStr">
        <is>
          <t>Dec. 31, 2023 lb oz $ / oz $ / £</t>
        </is>
      </c>
    </row>
    <row r="3">
      <c r="A3" s="4" t="inlineStr">
        <is>
          <t>Silver 2024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5" t="n">
        <v>2250000</v>
      </c>
      <c r="C5" s="4" t="inlineStr">
        <is>
          <t xml:space="preserve"> </t>
        </is>
      </c>
    </row>
    <row r="6">
      <c r="A6" s="4" t="inlineStr">
        <is>
          <t>Underlying, Derivative Mass | $ / oz</t>
        </is>
      </c>
      <c r="B6" s="18" t="n">
        <v>29.83</v>
      </c>
      <c r="C6" s="4" t="inlineStr">
        <is>
          <t xml:space="preserve"> </t>
        </is>
      </c>
    </row>
    <row r="7">
      <c r="A7" s="4" t="inlineStr">
        <is>
          <t>Silver 2023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4" t="inlineStr">
        <is>
          <t xml:space="preserve"> </t>
        </is>
      </c>
      <c r="C9" s="5" t="n">
        <v>735000</v>
      </c>
    </row>
    <row r="10">
      <c r="A10" s="4" t="inlineStr">
        <is>
          <t>Underlying, Derivative Mass | $ / oz</t>
        </is>
      </c>
      <c r="B10" s="4" t="inlineStr">
        <is>
          <t xml:space="preserve"> </t>
        </is>
      </c>
      <c r="C10" s="12" t="n">
        <v>24.4</v>
      </c>
    </row>
    <row r="11">
      <c r="A11" s="4" t="inlineStr">
        <is>
          <t>Gold 2023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oz</t>
        </is>
      </c>
      <c r="B13" s="4" t="inlineStr">
        <is>
          <t xml:space="preserve"> </t>
        </is>
      </c>
      <c r="C13" s="5" t="n">
        <v>3</v>
      </c>
    </row>
    <row r="14">
      <c r="A14" s="4" t="inlineStr">
        <is>
          <t>Underlying, Derivative Mass | $ / oz</t>
        </is>
      </c>
      <c r="B14" s="4" t="inlineStr">
        <is>
          <t xml:space="preserve"> </t>
        </is>
      </c>
      <c r="C14" s="5" t="n">
        <v>2045</v>
      </c>
    </row>
    <row r="15">
      <c r="A15" s="4" t="inlineStr">
        <is>
          <t>Zinc 2023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lb</t>
        </is>
      </c>
      <c r="B17" s="4" t="inlineStr">
        <is>
          <t xml:space="preserve"> </t>
        </is>
      </c>
      <c r="C17" s="5" t="n">
        <v>441</v>
      </c>
    </row>
    <row r="18">
      <c r="A18" s="4" t="inlineStr">
        <is>
          <t>Underlying, Derivative Mass | $ / £</t>
        </is>
      </c>
      <c r="B18" s="4" t="inlineStr">
        <is>
          <t xml:space="preserve"> </t>
        </is>
      </c>
      <c r="C18" s="18" t="n">
        <v>1.51</v>
      </c>
    </row>
    <row r="19">
      <c r="A19" s="4" t="inlineStr">
        <is>
          <t>Zinc 2024 Settlements for Provisional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lb</t>
        </is>
      </c>
      <c r="B21" s="5" t="n">
        <v>8488</v>
      </c>
      <c r="C21" s="4" t="inlineStr">
        <is>
          <t xml:space="preserve"> </t>
        </is>
      </c>
    </row>
    <row r="22">
      <c r="A22" s="4" t="inlineStr">
        <is>
          <t>Underlying, Derivative Mass | $ / £</t>
        </is>
      </c>
      <c r="B22" s="18" t="n">
        <v>1.29</v>
      </c>
      <c r="C22" s="4" t="inlineStr">
        <is>
          <t xml:space="preserve"> </t>
        </is>
      </c>
    </row>
    <row r="23">
      <c r="A23" s="4" t="inlineStr">
        <is>
          <t>Zinc 2024 Settlements for Forecasted Sal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Mass | lb</t>
        </is>
      </c>
      <c r="B25" s="5" t="n">
        <v>13173</v>
      </c>
      <c r="C25" s="4" t="inlineStr">
        <is>
          <t xml:space="preserve"> </t>
        </is>
      </c>
    </row>
    <row r="26">
      <c r="A26" s="4" t="inlineStr">
        <is>
          <t>Underlying, Derivative Mass | $ / £</t>
        </is>
      </c>
      <c r="B26" s="18" t="n">
        <v>1.34</v>
      </c>
      <c r="C26" s="4" t="inlineStr">
        <is>
          <t xml:space="preserve"> </t>
        </is>
      </c>
    </row>
    <row r="27">
      <c r="A27" s="4" t="inlineStr">
        <is>
          <t>Zinc 2025 Settlements for Forecasted Sa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Mass | lb</t>
        </is>
      </c>
      <c r="B29" s="5" t="n">
        <v>9700</v>
      </c>
      <c r="C29" s="4" t="inlineStr">
        <is>
          <t xml:space="preserve"> </t>
        </is>
      </c>
    </row>
    <row r="30">
      <c r="A30" s="4" t="inlineStr">
        <is>
          <t>Underlying, Derivative Mass | $ / £</t>
        </is>
      </c>
      <c r="B30" s="12" t="n">
        <v>1.4</v>
      </c>
      <c r="C30" s="4" t="inlineStr">
        <is>
          <t xml:space="preserve"> </t>
        </is>
      </c>
    </row>
    <row r="31">
      <c r="A31" s="4" t="inlineStr">
        <is>
          <t>Lead 2023 Settlements for Provisional Sal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nmonetary Notional Amount, Mass | lb</t>
        </is>
      </c>
      <c r="B33" s="4" t="inlineStr">
        <is>
          <t xml:space="preserve"> </t>
        </is>
      </c>
      <c r="C33" s="5" t="n">
        <v>15542</v>
      </c>
    </row>
    <row r="34">
      <c r="A34" s="4" t="inlineStr">
        <is>
          <t>Underlying, Derivative Mass | $ / £</t>
        </is>
      </c>
      <c r="B34" s="4" t="inlineStr">
        <is>
          <t xml:space="preserve"> </t>
        </is>
      </c>
      <c r="C34" s="5" t="n">
        <v>1</v>
      </c>
    </row>
    <row r="35">
      <c r="A35" s="4" t="inlineStr">
        <is>
          <t>Lead 2024 Settlements for Provisional Sal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Mass | lb</t>
        </is>
      </c>
      <c r="B37" s="5" t="n">
        <v>15322</v>
      </c>
      <c r="C37" s="4" t="inlineStr">
        <is>
          <t xml:space="preserve"> </t>
        </is>
      </c>
    </row>
    <row r="38">
      <c r="A38" s="4" t="inlineStr">
        <is>
          <t>Underlying, Derivative Mass | $ / £</t>
        </is>
      </c>
      <c r="B38" s="18" t="n">
        <v>0.99</v>
      </c>
      <c r="C38" s="4" t="inlineStr">
        <is>
          <t xml:space="preserve"> </t>
        </is>
      </c>
    </row>
    <row r="39">
      <c r="A39" s="4" t="inlineStr">
        <is>
          <t>Lead 2024 Settlements for Forecasted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nmonetary Notional Amount, Mass | lb</t>
        </is>
      </c>
      <c r="B41" s="5" t="n">
        <v>19842</v>
      </c>
      <c r="C41" s="5" t="n">
        <v>56713</v>
      </c>
    </row>
    <row r="42">
      <c r="A42" s="4" t="inlineStr">
        <is>
          <t>Underlying, Derivative Mass | $ / £</t>
        </is>
      </c>
      <c r="B42" s="18" t="n">
        <v>0.96</v>
      </c>
      <c r="C42" s="18" t="n">
        <v>0.98</v>
      </c>
    </row>
    <row r="43">
      <c r="A43" s="4" t="inlineStr">
        <is>
          <t>Lead 2025 Settlements for Forecasted Sal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nmonetary Notional Amount, Mass | lb</t>
        </is>
      </c>
      <c r="B45" s="5" t="n">
        <v>63824</v>
      </c>
      <c r="C45" s="5" t="n">
        <v>49273</v>
      </c>
    </row>
    <row r="46">
      <c r="A46" s="4" t="inlineStr">
        <is>
          <t>Underlying, Derivative Mass | $ / £</t>
        </is>
      </c>
      <c r="B46" s="18" t="n">
        <v>0.98</v>
      </c>
      <c r="C46" s="18" t="n">
        <v>0.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8 - Derivative Instruments - Fair Value of Forward and Put Option Contracts (Details) - USD ($) $ in Millions</t>
        </is>
      </c>
      <c r="B1" s="2" t="inlineStr">
        <is>
          <t>Jun. 30, 2024</t>
        </is>
      </c>
      <c r="C1" s="2" t="inlineStr">
        <is>
          <t>Dec. 31, 2023</t>
        </is>
      </c>
    </row>
    <row r="2">
      <c r="A2" s="4" t="inlineStr">
        <is>
          <t>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sset (liability)</t>
        </is>
      </c>
      <c r="B4" s="11" t="n">
        <v>0.2</v>
      </c>
      <c r="C4" s="11" t="n">
        <v>3.1</v>
      </c>
    </row>
    <row r="5">
      <c r="A5" s="4" t="inlineStr">
        <is>
          <t>Other Non-current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 (liability)</t>
        </is>
      </c>
      <c r="B7" s="5" t="n">
        <v>0</v>
      </c>
      <c r="C7" s="12" t="n">
        <v>1.5</v>
      </c>
    </row>
    <row r="8">
      <c r="A8" s="4" t="inlineStr">
        <is>
          <t>Other Current Liabil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liability)</t>
        </is>
      </c>
      <c r="B10" s="12" t="n">
        <v>-1.5</v>
      </c>
      <c r="C10" s="12" t="n">
        <v>-0.1</v>
      </c>
    </row>
    <row r="11">
      <c r="A11" s="4" t="inlineStr">
        <is>
          <t>Other Non-current Liabilit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asset (liability)</t>
        </is>
      </c>
      <c r="B13" s="11" t="n">
        <v>-1.2</v>
      </c>
      <c r="C13" s="6" t="n">
        <v>0</v>
      </c>
    </row>
    <row r="14">
      <c r="A14" s="4" t="inlineStr">
        <is>
          <t>Forward and Put Option Contracts [Member] | Other Current Asse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ther current assets</t>
        </is>
      </c>
      <c r="B16" s="4" t="inlineStr">
        <is>
          <t>Other current assets</t>
        </is>
      </c>
      <c r="C16" s="4" t="inlineStr">
        <is>
          <t xml:space="preserve"> </t>
        </is>
      </c>
    </row>
    <row r="17">
      <c r="A17" s="4" t="inlineStr">
        <is>
          <t>Forward and Put Option Contracts [Member] | Other Non-current Asse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ther non-current assets</t>
        </is>
      </c>
      <c r="B19" s="4" t="inlineStr">
        <is>
          <t>Other non-current assets</t>
        </is>
      </c>
      <c r="C19" s="4" t="inlineStr">
        <is>
          <t xml:space="preserve"> </t>
        </is>
      </c>
    </row>
    <row r="20">
      <c r="A20" s="4" t="inlineStr">
        <is>
          <t>Forward and Put Option Contracts [Member] | Other Current Liabilitie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ther current liabilities</t>
        </is>
      </c>
      <c r="B22" s="4" t="inlineStr">
        <is>
          <t>Other current liabilities</t>
        </is>
      </c>
      <c r="C22" s="4" t="inlineStr">
        <is>
          <t xml:space="preserve"> </t>
        </is>
      </c>
    </row>
    <row r="23">
      <c r="A23" s="4" t="inlineStr">
        <is>
          <t>Forward and Put Option Contracts [Member] | Other Non-current Liabiliti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ther non current liabilities</t>
        </is>
      </c>
      <c r="B25" s="4" t="inlineStr">
        <is>
          <t>Other non-current liabilities</t>
        </is>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776</v>
      </c>
      <c r="C4" s="5" t="n">
        <v>157776</v>
      </c>
    </row>
    <row r="5">
      <c r="A5" s="4" t="inlineStr">
        <is>
          <t>Series B preferred stock, shares outstanding (in shares)</t>
        </is>
      </c>
      <c r="B5" s="5" t="n">
        <v>157776</v>
      </c>
      <c r="C5" s="5" t="n">
        <v>157776</v>
      </c>
    </row>
    <row r="6">
      <c r="A6" s="4" t="inlineStr">
        <is>
          <t>Series B preferred stock, liquidation preference</t>
        </is>
      </c>
      <c r="B6" s="6" t="n">
        <v>7889</v>
      </c>
      <c r="C6" s="6" t="n">
        <v>7889</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627317818</v>
      </c>
      <c r="C9" s="5" t="n">
        <v>624647379</v>
      </c>
    </row>
    <row r="10">
      <c r="A10" s="4" t="inlineStr">
        <is>
          <t>Treasury stock cmmon Share</t>
        </is>
      </c>
      <c r="B10" s="5" t="n">
        <v>8813127</v>
      </c>
      <c r="C10" s="5" t="n">
        <v>8535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Details Textual)</t>
        </is>
      </c>
      <c r="B1" s="2" t="inlineStr">
        <is>
          <t>Jun. 30, 2024 USD ($)</t>
        </is>
      </c>
    </row>
    <row r="2">
      <c r="A2" s="4" t="inlineStr">
        <is>
          <t>IQ Notes [Member]</t>
        </is>
      </c>
      <c r="B2" s="4" t="inlineStr">
        <is>
          <t xml:space="preserve"> </t>
        </is>
      </c>
    </row>
    <row r="3">
      <c r="A3" s="3" t="inlineStr">
        <is>
          <t>Fair Value, Assets and Liabilities Measured on Recurring and Nonrecurring Basis [Line Items]</t>
        </is>
      </c>
      <c r="B3" s="4" t="inlineStr">
        <is>
          <t xml:space="preserve"> </t>
        </is>
      </c>
    </row>
    <row r="4">
      <c r="A4" s="4" t="inlineStr">
        <is>
          <t>Notes Payable, Total</t>
        </is>
      </c>
      <c r="B4" s="6" t="n">
        <v>35400000</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Credit agreement carrying and fair value</t>
        </is>
      </c>
      <c r="B7" s="5" t="n">
        <v>62000000</v>
      </c>
    </row>
    <row r="8">
      <c r="A8" s="4" t="inlineStr">
        <is>
          <t>Fair Value, Inputs, Level 1 [Member] | IQ Not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Notes Payable, Total</t>
        </is>
      </c>
      <c r="B10" s="6" t="n">
        <v>35300000</v>
      </c>
    </row>
    <row r="11">
      <c r="A11" s="4" t="inlineStr">
        <is>
          <t>Fair Value, Inputs, Level 3 [Member] | IQ Notes [Member] | Measurement Input, Annual Yield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Measurement Input</t>
        </is>
      </c>
      <c r="B13" s="13" t="n">
        <v>0.07140000000000001</v>
      </c>
    </row>
    <row r="14">
      <c r="A14" s="4" t="inlineStr">
        <is>
          <t>Senior Note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Notes Payable, Total</t>
        </is>
      </c>
      <c r="B16" s="6" t="n">
        <v>471700000</v>
      </c>
    </row>
    <row r="17">
      <c r="A17" s="4" t="inlineStr">
        <is>
          <t>Senior Notes [Member] | Fair Value, Inputs, Level 1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Notes Payable, Total</t>
        </is>
      </c>
      <c r="B19" s="6" t="n">
        <v>475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 width="78" customWidth="1" min="5" max="5"/>
  </cols>
  <sheetData>
    <row r="1">
      <c r="A1" s="1" t="inlineStr">
        <is>
          <t>Note 9 - Fair Value Measurement - Details of Fair Value Adju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equity securities investments</t>
        </is>
      </c>
      <c r="B4" s="4" t="inlineStr">
        <is>
          <t>Change in fair value of derivative contracts designated as hedge transactions</t>
        </is>
      </c>
      <c r="C4" s="4" t="inlineStr">
        <is>
          <t>Change in fair value of derivative contracts designated as hedge transactions</t>
        </is>
      </c>
      <c r="D4" s="4" t="inlineStr">
        <is>
          <t>Change in fair value of derivative contracts designated as hedge transactions</t>
        </is>
      </c>
      <c r="E4" s="4" t="inlineStr">
        <is>
          <t>Change in fair value of derivative contracts designated as hedge transactions</t>
        </is>
      </c>
    </row>
    <row r="5">
      <c r="A5" s="4" t="inlineStr">
        <is>
          <t>Total fair value adjustments, net</t>
        </is>
      </c>
      <c r="B5" s="6" t="n">
        <v>5002</v>
      </c>
      <c r="C5" s="6" t="n">
        <v>-2558</v>
      </c>
      <c r="D5" s="6" t="n">
        <v>3150</v>
      </c>
      <c r="E5" s="6" t="n">
        <v>623</v>
      </c>
    </row>
    <row r="6">
      <c r="A6" s="4" t="inlineStr">
        <is>
          <t>Fair Value, Inputs, Level 1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realized gain (loss) on equity securities investments</t>
        </is>
      </c>
      <c r="B8" s="5" t="n">
        <v>5588</v>
      </c>
      <c r="C8" s="5" t="n">
        <v>-5580</v>
      </c>
      <c r="D8" s="5" t="n">
        <v>5635</v>
      </c>
      <c r="E8" s="5" t="n">
        <v>-3385</v>
      </c>
    </row>
    <row r="9">
      <c r="A9" s="4" t="inlineStr">
        <is>
          <t>Derivative [Member] | 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oss) gain on derivative contracts</t>
        </is>
      </c>
      <c r="B11" s="6" t="n">
        <v>-586</v>
      </c>
      <c r="C11" s="6" t="n">
        <v>3022</v>
      </c>
      <c r="D11" s="6" t="n">
        <v>-2485</v>
      </c>
      <c r="E11" s="6" t="n">
        <v>40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ceivables from provisional concentrate sales</t>
        </is>
      </c>
      <c r="B3" s="6" t="n">
        <v>19051</v>
      </c>
      <c r="C3" s="6" t="n">
        <v>18376</v>
      </c>
    </row>
    <row r="4">
      <c r="A4" s="4" t="inlineStr">
        <is>
          <t>Total assets</t>
        </is>
      </c>
      <c r="B4" s="5" t="n">
        <v>93170</v>
      </c>
      <c r="C4" s="5" t="n">
        <v>163918</v>
      </c>
    </row>
    <row r="5">
      <c r="A5" s="4" t="inlineStr">
        <is>
          <t>Total liabilities</t>
        </is>
      </c>
      <c r="B5" s="5" t="n">
        <v>2016</v>
      </c>
      <c r="C5" s="5" t="n">
        <v>1548</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 and other bank deposits</t>
        </is>
      </c>
      <c r="B8" s="5" t="n">
        <v>24585</v>
      </c>
      <c r="C8" s="5" t="n">
        <v>106374</v>
      </c>
    </row>
    <row r="9">
      <c r="A9" s="4" t="inlineStr">
        <is>
          <t>Equity securities</t>
        </is>
      </c>
      <c r="B9" s="5" t="n">
        <v>36900</v>
      </c>
      <c r="C9" s="5" t="n">
        <v>32284</v>
      </c>
    </row>
    <row r="10">
      <c r="A10" s="4" t="inlineStr">
        <is>
          <t>Certificates of deposit and other deposits</t>
        </is>
      </c>
      <c r="B10" s="5" t="n">
        <v>1171</v>
      </c>
      <c r="C10" s="5" t="n">
        <v>1165</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eivables from provisional concentrate sales</t>
        </is>
      </c>
      <c r="B13" s="5" t="n">
        <v>30242</v>
      </c>
      <c r="C13" s="5" t="n">
        <v>14740</v>
      </c>
    </row>
    <row r="14">
      <c r="A14" s="4" t="inlineStr">
        <is>
          <t>Foreign exchange contracts</t>
        </is>
      </c>
      <c r="B14" s="5" t="n">
        <v>98</v>
      </c>
      <c r="C14" s="5" t="n">
        <v>4657</v>
      </c>
    </row>
    <row r="15">
      <c r="A15" s="4" t="inlineStr">
        <is>
          <t>Metal forward and put option contracts</t>
        </is>
      </c>
      <c r="B15" s="5" t="n">
        <v>-2702</v>
      </c>
      <c r="C15" s="5" t="n">
        <v>40</v>
      </c>
    </row>
    <row r="16">
      <c r="A16" s="4" t="inlineStr">
        <is>
          <t>Foreign exchange contracts</t>
        </is>
      </c>
      <c r="B16" s="5" t="n">
        <v>4718</v>
      </c>
      <c r="C16" s="5" t="n">
        <v>1508</v>
      </c>
    </row>
    <row r="17">
      <c r="A17" s="4" t="inlineStr">
        <is>
          <t>Metal forward and put option contracts</t>
        </is>
      </c>
      <c r="B17" s="6" t="n">
        <v>174</v>
      </c>
      <c r="C17" s="6" t="n">
        <v>4698</v>
      </c>
    </row>
    <row r="18">
      <c r="A18" s="4" t="inlineStr">
        <is>
          <t>Fair Value, Inputs, Level 2 [Member] | 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etal forward contracts</t>
        </is>
      </c>
      <c r="B20" s="4" t="inlineStr">
        <is>
          <t>Assets</t>
        </is>
      </c>
      <c r="C20" s="4" t="inlineStr">
        <is>
          <t>Assets</t>
        </is>
      </c>
    </row>
    <row r="21">
      <c r="A21" s="4" t="inlineStr">
        <is>
          <t>Metal forward contracts</t>
        </is>
      </c>
      <c r="B21" s="4" t="inlineStr">
        <is>
          <t>Liabilities</t>
        </is>
      </c>
      <c r="C21" s="4" t="inlineStr">
        <is>
          <t>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duct Inventories - Schedule of Our Major Components of Product Inventories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Product inventories</t>
        </is>
      </c>
      <c r="B3" s="6" t="n">
        <v>44790</v>
      </c>
      <c r="C3" s="6" t="n">
        <v>28823</v>
      </c>
    </row>
    <row r="4">
      <c r="A4" s="4" t="inlineStr">
        <is>
          <t>Concentr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duct inventories</t>
        </is>
      </c>
      <c r="B6" s="5" t="n">
        <v>22163</v>
      </c>
      <c r="C6" s="5" t="n">
        <v>13328</v>
      </c>
    </row>
    <row r="7">
      <c r="A7" s="4" t="inlineStr">
        <is>
          <t>Stockpiled or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duct inventories</t>
        </is>
      </c>
      <c r="B9" s="5" t="n">
        <v>11789</v>
      </c>
      <c r="C9" s="5" t="n">
        <v>7168</v>
      </c>
    </row>
    <row r="10">
      <c r="A10" s="4" t="inlineStr">
        <is>
          <t>In-proces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duct inventories</t>
        </is>
      </c>
      <c r="B12" s="6" t="n">
        <v>10838</v>
      </c>
      <c r="C12" s="6" t="n">
        <v>8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11 - Commitments, Contingencies and Obligations (Details Textual) $ in Thousands, $ in Thousands</t>
        </is>
      </c>
      <c r="D1" s="2" t="inlineStr">
        <is>
          <t>1 Months Ended</t>
        </is>
      </c>
      <c r="H1" s="2" t="inlineStr">
        <is>
          <t>3 Months Ended</t>
        </is>
      </c>
      <c r="J1" s="2" t="inlineStr">
        <is>
          <t>6 Months Ended</t>
        </is>
      </c>
    </row>
    <row r="2">
      <c r="B2" s="2" t="inlineStr">
        <is>
          <t>May 29, 2024 CAD ($)</t>
        </is>
      </c>
      <c r="C2" s="2" t="inlineStr">
        <is>
          <t>Jul. 12, 2022 USD ($)</t>
        </is>
      </c>
      <c r="D2" s="2" t="inlineStr">
        <is>
          <t>May 31, 2024 CAD ($)</t>
        </is>
      </c>
      <c r="E2" s="2" t="inlineStr">
        <is>
          <t>Jul. 31, 2018 USD ($)</t>
        </is>
      </c>
      <c r="F2" s="2" t="inlineStr">
        <is>
          <t>Aug. 31, 2012 USD ($)</t>
        </is>
      </c>
      <c r="G2" s="2" t="inlineStr">
        <is>
          <t>Jun. 30, 2011 USD ($)</t>
        </is>
      </c>
      <c r="H2" s="2" t="inlineStr">
        <is>
          <t>Jun. 30, 2024 USD ($)</t>
        </is>
      </c>
      <c r="I2" s="2" t="inlineStr">
        <is>
          <t>Jun. 30, 2023 USD ($)</t>
        </is>
      </c>
      <c r="J2" s="2" t="inlineStr">
        <is>
          <t>Jun. 30, 2024 USD ($)</t>
        </is>
      </c>
      <c r="K2" s="2" t="inlineStr">
        <is>
          <t>Jun.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vironmental remed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3</v>
      </c>
      <c r="I4" s="6" t="n">
        <v>3111</v>
      </c>
      <c r="J4" s="6" t="n">
        <v>2139</v>
      </c>
      <c r="K4" s="6" t="n">
        <v>4155</v>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496</v>
      </c>
      <c r="I5" s="4" t="inlineStr">
        <is>
          <t xml:space="preserve"> </t>
        </is>
      </c>
      <c r="J5" s="5" t="n">
        <v>12496</v>
      </c>
      <c r="K5" s="4" t="inlineStr">
        <is>
          <t xml:space="preserve"> </t>
        </is>
      </c>
    </row>
    <row r="6">
      <c r="A6" s="4" t="inlineStr">
        <is>
          <t>Lease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ee, operating lease, liability, to be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v>
      </c>
      <c r="I8" s="4" t="inlineStr">
        <is>
          <t xml:space="preserve"> </t>
        </is>
      </c>
      <c r="J8" s="5" t="n">
        <v>12500</v>
      </c>
      <c r="K8" s="4" t="inlineStr">
        <is>
          <t xml:space="preserve"> </t>
        </is>
      </c>
    </row>
    <row r="9">
      <c r="A9" s="4" t="inlineStr">
        <is>
          <t>Performance Obligation Commi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rety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4900</v>
      </c>
      <c r="I11" s="4" t="inlineStr">
        <is>
          <t xml:space="preserve"> </t>
        </is>
      </c>
      <c r="J11" s="5" t="n">
        <v>194900</v>
      </c>
      <c r="K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300</v>
      </c>
      <c r="I12" s="4" t="inlineStr">
        <is>
          <t xml:space="preserve"> </t>
        </is>
      </c>
      <c r="J12" s="5" t="n">
        <v>6300</v>
      </c>
      <c r="K12" s="4" t="inlineStr">
        <is>
          <t xml:space="preserve"> </t>
        </is>
      </c>
    </row>
    <row r="13">
      <c r="A13" s="4" t="inlineStr">
        <is>
          <t>Greens Cree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ual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800</v>
      </c>
      <c r="I15" s="4" t="inlineStr">
        <is>
          <t xml:space="preserve"> </t>
        </is>
      </c>
      <c r="J15" s="5" t="n">
        <v>23800</v>
      </c>
      <c r="K15" s="4" t="inlineStr">
        <is>
          <t xml:space="preserve"> </t>
        </is>
      </c>
    </row>
    <row r="16">
      <c r="A16" s="4" t="inlineStr">
        <is>
          <t>Greens Creek [Member] | Purchase Orders and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ual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700</v>
      </c>
      <c r="I18" s="4" t="inlineStr">
        <is>
          <t xml:space="preserve"> </t>
        </is>
      </c>
      <c r="J18" s="5" t="n">
        <v>9700</v>
      </c>
      <c r="K18" s="4" t="inlineStr">
        <is>
          <t xml:space="preserve"> </t>
        </is>
      </c>
    </row>
    <row r="19">
      <c r="A19" s="4" t="inlineStr">
        <is>
          <t>Lucky Frida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PA maximum for statutory penalties, per day/violation</t>
        </is>
      </c>
      <c r="B21" s="4" t="inlineStr">
        <is>
          <t xml:space="preserve"> </t>
        </is>
      </c>
      <c r="C21" s="6" t="n">
        <v>599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PA maximum for administrative penalties, per day/violation</t>
        </is>
      </c>
      <c r="B22" s="4" t="inlineStr">
        <is>
          <t xml:space="preserve"> </t>
        </is>
      </c>
      <c r="C22" s="5" t="n">
        <v>239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PA maximum for administrative penalties</t>
        </is>
      </c>
      <c r="B23" s="4" t="inlineStr">
        <is>
          <t xml:space="preserve"> </t>
        </is>
      </c>
      <c r="C23" s="6" t="n">
        <v>2999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ucky Friday [Member] | Purchase Orders and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100</v>
      </c>
      <c r="I26" s="4" t="inlineStr">
        <is>
          <t xml:space="preserve"> </t>
        </is>
      </c>
      <c r="J26" s="5" t="n">
        <v>17100</v>
      </c>
      <c r="K26" s="4" t="inlineStr">
        <is>
          <t xml:space="preserve"> </t>
        </is>
      </c>
    </row>
    <row r="27">
      <c r="A27" s="4" t="inlineStr">
        <is>
          <t>Keno Hi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offense fine</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eno Hill [Member] | Notice Of Assessment [Member] | Canada Revenue Agen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ssed sales tax</t>
        </is>
      </c>
      <c r="B32" s="4" t="inlineStr">
        <is>
          <t xml:space="preserve"> </t>
        </is>
      </c>
      <c r="C32" s="4" t="inlineStr">
        <is>
          <t xml:space="preserve"> </t>
        </is>
      </c>
      <c r="D32" s="6" t="n">
        <v>197318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eno Hill [Member] | Sales and Input Tax Credits [Member] | Canada Revenue Agenc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ssed sales tax</t>
        </is>
      </c>
      <c r="B35" s="4" t="inlineStr">
        <is>
          <t xml:space="preserve"> </t>
        </is>
      </c>
      <c r="C35" s="4" t="inlineStr">
        <is>
          <t xml:space="preserve"> </t>
        </is>
      </c>
      <c r="D35" s="6" t="n">
        <v>10388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Keno Hill [Member] | Purchase Orders and Commi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ractual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400</v>
      </c>
      <c r="I38" s="4" t="inlineStr">
        <is>
          <t xml:space="preserve"> </t>
        </is>
      </c>
      <c r="J38" s="5" t="n">
        <v>10400</v>
      </c>
      <c r="K38" s="4" t="inlineStr">
        <is>
          <t xml:space="preserve"> </t>
        </is>
      </c>
    </row>
    <row r="39">
      <c r="A39" s="4" t="inlineStr">
        <is>
          <t>Casa Berardi [Member] | Purchase Orders and Commi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ractual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v>
      </c>
      <c r="I41" s="4" t="inlineStr">
        <is>
          <t xml:space="preserve"> </t>
        </is>
      </c>
      <c r="J41" s="5" t="n">
        <v>3000</v>
      </c>
      <c r="K41" s="4" t="inlineStr">
        <is>
          <t xml:space="preserve"> </t>
        </is>
      </c>
    </row>
    <row r="42">
      <c r="A42" s="4" t="inlineStr">
        <is>
          <t>Nevada Operations [Member] | Purchase Orders and Commi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ual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00</v>
      </c>
      <c r="I44" s="4" t="inlineStr">
        <is>
          <t xml:space="preserve"> </t>
        </is>
      </c>
      <c r="J44" s="5" t="n">
        <v>700</v>
      </c>
      <c r="K44" s="4" t="inlineStr">
        <is>
          <t xml:space="preserve"> </t>
        </is>
      </c>
    </row>
    <row r="45">
      <c r="A45" s="4" t="inlineStr">
        <is>
          <t>Johnny M Mine Area near San Mateo, New Mexic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of response costs</t>
        </is>
      </c>
      <c r="B47" s="4" t="inlineStr">
        <is>
          <t xml:space="preserve"> </t>
        </is>
      </c>
      <c r="C47" s="4" t="inlineStr">
        <is>
          <t xml:space="preserve"> </t>
        </is>
      </c>
      <c r="D47" s="4" t="inlineStr">
        <is>
          <t xml:space="preserve"> </t>
        </is>
      </c>
      <c r="E47" s="4" t="inlineStr">
        <is>
          <t xml:space="preserve"> </t>
        </is>
      </c>
      <c r="F47" s="6" t="n">
        <v>11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timated response costs</t>
        </is>
      </c>
      <c r="B48" s="4" t="inlineStr">
        <is>
          <t xml:space="preserve"> </t>
        </is>
      </c>
      <c r="C48" s="4" t="inlineStr">
        <is>
          <t xml:space="preserve"> </t>
        </is>
      </c>
      <c r="D48" s="4" t="inlineStr">
        <is>
          <t xml:space="preserve"> </t>
        </is>
      </c>
      <c r="E48" s="6" t="n">
        <v>9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vironmental remediation expense</t>
        </is>
      </c>
      <c r="B49" s="4" t="inlineStr">
        <is>
          <t xml:space="preserve"> </t>
        </is>
      </c>
      <c r="C49" s="4" t="inlineStr">
        <is>
          <t xml:space="preserve"> </t>
        </is>
      </c>
      <c r="D49" s="4" t="inlineStr">
        <is>
          <t xml:space="preserve"> </t>
        </is>
      </c>
      <c r="E49" s="4" t="inlineStr">
        <is>
          <t xml:space="preserve"> </t>
        </is>
      </c>
      <c r="F49" s="5" t="n">
        <v>101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Johnny M Mine Area near San Mateo, New Mexico [Member] | Environmental Remediation Past Response Co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rual for environmental loss contingencies, period increase (decrease)</t>
        </is>
      </c>
      <c r="B52" s="4" t="inlineStr">
        <is>
          <t xml:space="preserve"> </t>
        </is>
      </c>
      <c r="C52" s="4" t="inlineStr">
        <is>
          <t xml:space="preserve"> </t>
        </is>
      </c>
      <c r="D52" s="4" t="inlineStr">
        <is>
          <t xml:space="preserve"> </t>
        </is>
      </c>
      <c r="E52" s="4" t="inlineStr">
        <is>
          <t xml:space="preserve"> </t>
        </is>
      </c>
      <c r="F52" s="6" t="n">
        <v>10100</v>
      </c>
      <c r="G52" s="4" t="inlineStr">
        <is>
          <t xml:space="preserve"> </t>
        </is>
      </c>
      <c r="H52" s="4" t="inlineStr">
        <is>
          <t xml:space="preserve"> </t>
        </is>
      </c>
      <c r="I52" s="4" t="inlineStr">
        <is>
          <t xml:space="preserve"> </t>
        </is>
      </c>
      <c r="J52" s="6" t="n">
        <v>10100</v>
      </c>
      <c r="K52" s="4" t="inlineStr">
        <is>
          <t xml:space="preserve"> </t>
        </is>
      </c>
    </row>
    <row r="53">
      <c r="A53" s="4" t="inlineStr">
        <is>
          <t>Carpenter Snow Creek Superfund Site, Cascade County, Monta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response costs</t>
        </is>
      </c>
      <c r="B55" s="4" t="inlineStr">
        <is>
          <t xml:space="preserve"> </t>
        </is>
      </c>
      <c r="C55" s="4" t="inlineStr">
        <is>
          <t xml:space="preserve"> </t>
        </is>
      </c>
      <c r="D55" s="4" t="inlineStr">
        <is>
          <t xml:space="preserve"> </t>
        </is>
      </c>
      <c r="E55" s="4" t="inlineStr">
        <is>
          <t xml:space="preserve"> </t>
        </is>
      </c>
      <c r="F55" s="4" t="inlineStr">
        <is>
          <t xml:space="preserve"> </t>
        </is>
      </c>
      <c r="G55" s="6" t="n">
        <v>4500</v>
      </c>
      <c r="H55" s="4" t="inlineStr">
        <is>
          <t xml:space="preserve"> </t>
        </is>
      </c>
      <c r="I55" s="4" t="inlineStr">
        <is>
          <t xml:space="preserve"> </t>
        </is>
      </c>
      <c r="J55" s="4" t="inlineStr">
        <is>
          <t xml:space="preserve"> </t>
        </is>
      </c>
      <c r="K55" s="4" t="inlineStr">
        <is>
          <t xml:space="preserve"> </t>
        </is>
      </c>
    </row>
    <row r="56">
      <c r="A56" s="4" t="inlineStr">
        <is>
          <t>Estimated future response cost</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c r="J56" s="4" t="inlineStr">
        <is>
          <t xml:space="preserve"> </t>
        </is>
      </c>
      <c r="K56" s="4" t="inlineStr">
        <is>
          <t xml:space="preserve"> </t>
        </is>
      </c>
    </row>
  </sheetData>
  <mergeCells count="4">
    <mergeCell ref="A1:A2"/>
    <mergeCell ref="D1:G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51" customWidth="1" min="7" max="7"/>
    <col width="15"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Income (Loss), net</t>
        </is>
      </c>
      <c r="H1" s="2" t="inlineStr">
        <is>
          <t>Treasury Stock</t>
        </is>
      </c>
    </row>
    <row r="2">
      <c r="A2" s="4" t="inlineStr">
        <is>
          <t>Balance Beginning at Dec. 31, 2022</t>
        </is>
      </c>
      <c r="B2" s="6" t="n">
        <v>1978967</v>
      </c>
      <c r="C2" s="6" t="n">
        <v>39</v>
      </c>
      <c r="D2" s="6" t="n">
        <v>151819</v>
      </c>
      <c r="E2" s="6" t="n">
        <v>2260290</v>
      </c>
      <c r="F2" s="6" t="n">
        <v>-403931</v>
      </c>
      <c r="G2" s="6" t="n">
        <v>2448</v>
      </c>
      <c r="H2" s="6" t="n">
        <v>-31698</v>
      </c>
    </row>
    <row r="3">
      <c r="A3" s="4" t="inlineStr">
        <is>
          <t>Net Income (Loss)</t>
        </is>
      </c>
      <c r="B3" s="5" t="n">
        <v>-18867</v>
      </c>
      <c r="C3" s="4" t="inlineStr">
        <is>
          <t xml:space="preserve"> </t>
        </is>
      </c>
      <c r="D3" s="4" t="inlineStr">
        <is>
          <t xml:space="preserve"> </t>
        </is>
      </c>
      <c r="E3" s="4" t="inlineStr">
        <is>
          <t xml:space="preserve"> </t>
        </is>
      </c>
      <c r="F3" s="5" t="n">
        <v>-18867</v>
      </c>
      <c r="G3" s="4" t="inlineStr">
        <is>
          <t xml:space="preserve"> </t>
        </is>
      </c>
      <c r="H3" s="4" t="inlineStr">
        <is>
          <t xml:space="preserve"> </t>
        </is>
      </c>
    </row>
    <row r="4">
      <c r="A4" s="4" t="inlineStr">
        <is>
          <t>Stock-based compensation expense</t>
        </is>
      </c>
      <c r="B4" s="5" t="n">
        <v>2688</v>
      </c>
      <c r="C4" s="4" t="inlineStr">
        <is>
          <t xml:space="preserve"> </t>
        </is>
      </c>
      <c r="D4" s="4" t="inlineStr">
        <is>
          <t xml:space="preserve"> </t>
        </is>
      </c>
      <c r="E4" s="5" t="n">
        <v>2688</v>
      </c>
      <c r="F4" s="4" t="inlineStr">
        <is>
          <t xml:space="preserve"> </t>
        </is>
      </c>
      <c r="G4" s="4" t="inlineStr">
        <is>
          <t xml:space="preserve"> </t>
        </is>
      </c>
      <c r="H4" s="4" t="inlineStr">
        <is>
          <t xml:space="preserve"> </t>
        </is>
      </c>
    </row>
    <row r="5">
      <c r="A5" s="4" t="inlineStr">
        <is>
          <t>Incentive compensation units distributed</t>
        </is>
      </c>
      <c r="B5" s="5" t="n">
        <v>-2036</v>
      </c>
      <c r="C5" s="4" t="inlineStr">
        <is>
          <t xml:space="preserve"> </t>
        </is>
      </c>
      <c r="D5" s="5" t="n">
        <v>359</v>
      </c>
      <c r="E5" s="5" t="n">
        <v>-359</v>
      </c>
      <c r="F5" s="4" t="inlineStr">
        <is>
          <t xml:space="preserve"> </t>
        </is>
      </c>
      <c r="G5" s="4" t="inlineStr">
        <is>
          <t xml:space="preserve"> </t>
        </is>
      </c>
      <c r="H5" s="5" t="n">
        <v>-2036</v>
      </c>
    </row>
    <row r="6">
      <c r="A6" s="4" t="inlineStr">
        <is>
          <t>Common stock and Series B Preferred Stock dividends declared</t>
        </is>
      </c>
      <c r="B6" s="5" t="n">
        <v>-7808</v>
      </c>
      <c r="C6" s="4" t="inlineStr">
        <is>
          <t xml:space="preserve"> </t>
        </is>
      </c>
      <c r="D6" s="4" t="inlineStr">
        <is>
          <t xml:space="preserve"> </t>
        </is>
      </c>
      <c r="E6" s="4" t="inlineStr">
        <is>
          <t xml:space="preserve"> </t>
        </is>
      </c>
      <c r="F6" s="5" t="n">
        <v>-7808</v>
      </c>
      <c r="G6" s="4" t="inlineStr">
        <is>
          <t xml:space="preserve"> </t>
        </is>
      </c>
      <c r="H6" s="4" t="inlineStr">
        <is>
          <t xml:space="preserve"> </t>
        </is>
      </c>
    </row>
    <row r="7">
      <c r="A7" s="4" t="inlineStr">
        <is>
          <t>Common stock issued for 401(k) match</t>
        </is>
      </c>
      <c r="B7" s="5" t="n">
        <v>2256</v>
      </c>
      <c r="C7" s="4" t="inlineStr">
        <is>
          <t xml:space="preserve"> </t>
        </is>
      </c>
      <c r="D7" s="5" t="n">
        <v>93</v>
      </c>
      <c r="E7" s="5" t="n">
        <v>2163</v>
      </c>
      <c r="F7" s="4" t="inlineStr">
        <is>
          <t xml:space="preserve"> </t>
        </is>
      </c>
      <c r="G7" s="4" t="inlineStr">
        <is>
          <t xml:space="preserve"> </t>
        </is>
      </c>
      <c r="H7" s="4" t="inlineStr">
        <is>
          <t xml:space="preserve"> </t>
        </is>
      </c>
    </row>
    <row r="8">
      <c r="A8" s="4" t="inlineStr">
        <is>
          <t>Common stock issued under ATM Program</t>
        </is>
      </c>
      <c r="B8" s="5" t="n">
        <v>25888</v>
      </c>
      <c r="C8" s="4" t="inlineStr">
        <is>
          <t xml:space="preserve"> </t>
        </is>
      </c>
      <c r="D8" s="5" t="n">
        <v>1063</v>
      </c>
      <c r="E8" s="5" t="n">
        <v>24825</v>
      </c>
      <c r="F8" s="4" t="inlineStr">
        <is>
          <t xml:space="preserve"> </t>
        </is>
      </c>
      <c r="G8" s="4" t="inlineStr">
        <is>
          <t xml:space="preserve"> </t>
        </is>
      </c>
      <c r="H8" s="4" t="inlineStr">
        <is>
          <t xml:space="preserve"> </t>
        </is>
      </c>
    </row>
    <row r="9">
      <c r="A9" s="4" t="inlineStr">
        <is>
          <t>Other comprehensive income (loss)</t>
        </is>
      </c>
      <c r="B9" s="5" t="n">
        <v>11748</v>
      </c>
      <c r="C9" s="4" t="inlineStr">
        <is>
          <t xml:space="preserve"> </t>
        </is>
      </c>
      <c r="D9" s="4" t="inlineStr">
        <is>
          <t xml:space="preserve"> </t>
        </is>
      </c>
      <c r="E9" s="4" t="inlineStr">
        <is>
          <t xml:space="preserve"> </t>
        </is>
      </c>
      <c r="F9" s="4" t="inlineStr">
        <is>
          <t xml:space="preserve"> </t>
        </is>
      </c>
      <c r="G9" s="5" t="n">
        <v>11748</v>
      </c>
      <c r="H9" s="4" t="inlineStr">
        <is>
          <t xml:space="preserve"> </t>
        </is>
      </c>
    </row>
    <row r="10">
      <c r="A10" s="4" t="inlineStr">
        <is>
          <t>Balance Ending at Jun. 30, 2023</t>
        </is>
      </c>
      <c r="B10" s="5" t="n">
        <v>1992836</v>
      </c>
      <c r="C10" s="5" t="n">
        <v>39</v>
      </c>
      <c r="D10" s="5" t="n">
        <v>153334</v>
      </c>
      <c r="E10" s="5" t="n">
        <v>2289607</v>
      </c>
      <c r="F10" s="5" t="n">
        <v>-430606</v>
      </c>
      <c r="G10" s="5" t="n">
        <v>14196</v>
      </c>
      <c r="H10" s="5" t="n">
        <v>-33734</v>
      </c>
    </row>
    <row r="11">
      <c r="A11" s="4" t="inlineStr">
        <is>
          <t>Balance Beginning at Mar. 31, 2023</t>
        </is>
      </c>
      <c r="B11" s="5" t="n">
        <v>1992157</v>
      </c>
      <c r="C11" s="5" t="n">
        <v>39</v>
      </c>
      <c r="D11" s="5" t="n">
        <v>152536</v>
      </c>
      <c r="E11" s="5" t="n">
        <v>2273793</v>
      </c>
      <c r="F11" s="5" t="n">
        <v>-410995</v>
      </c>
      <c r="G11" s="5" t="n">
        <v>8964</v>
      </c>
      <c r="H11" s="5" t="n">
        <v>-32180</v>
      </c>
    </row>
    <row r="12">
      <c r="A12" s="4" t="inlineStr">
        <is>
          <t>Net Income (Loss)</t>
        </is>
      </c>
      <c r="B12" s="5" t="n">
        <v>-15694</v>
      </c>
      <c r="C12" s="4" t="inlineStr">
        <is>
          <t xml:space="preserve"> </t>
        </is>
      </c>
      <c r="D12" s="4" t="inlineStr">
        <is>
          <t xml:space="preserve"> </t>
        </is>
      </c>
      <c r="E12" s="4" t="inlineStr">
        <is>
          <t xml:space="preserve"> </t>
        </is>
      </c>
      <c r="F12" s="5" t="n">
        <v>-15694</v>
      </c>
      <c r="G12" s="4" t="inlineStr">
        <is>
          <t xml:space="preserve"> </t>
        </is>
      </c>
      <c r="H12" s="4" t="inlineStr">
        <is>
          <t xml:space="preserve"> </t>
        </is>
      </c>
    </row>
    <row r="13">
      <c r="A13" s="4" t="inlineStr">
        <is>
          <t>Stock-based compensation expense</t>
        </is>
      </c>
      <c r="B13" s="5" t="n">
        <v>1498</v>
      </c>
      <c r="C13" s="4" t="inlineStr">
        <is>
          <t xml:space="preserve"> </t>
        </is>
      </c>
      <c r="D13" s="4" t="inlineStr">
        <is>
          <t xml:space="preserve"> </t>
        </is>
      </c>
      <c r="E13" s="5" t="n">
        <v>1498</v>
      </c>
      <c r="F13" s="4" t="inlineStr">
        <is>
          <t xml:space="preserve"> </t>
        </is>
      </c>
      <c r="G13" s="4" t="inlineStr">
        <is>
          <t xml:space="preserve"> </t>
        </is>
      </c>
      <c r="H13" s="4" t="inlineStr">
        <is>
          <t xml:space="preserve"> </t>
        </is>
      </c>
    </row>
    <row r="14">
      <c r="A14" s="4" t="inlineStr">
        <is>
          <t>Common stock and Series B Preferred Stock dividends declared</t>
        </is>
      </c>
      <c r="B14" s="5" t="n">
        <v>-3917</v>
      </c>
      <c r="C14" s="4" t="inlineStr">
        <is>
          <t xml:space="preserve"> </t>
        </is>
      </c>
      <c r="D14" s="4" t="inlineStr">
        <is>
          <t xml:space="preserve"> </t>
        </is>
      </c>
      <c r="E14" s="4" t="inlineStr">
        <is>
          <t xml:space="preserve"> </t>
        </is>
      </c>
      <c r="F14" s="5" t="n">
        <v>-3917</v>
      </c>
      <c r="G14" s="4" t="inlineStr">
        <is>
          <t xml:space="preserve"> </t>
        </is>
      </c>
      <c r="H14" s="4" t="inlineStr">
        <is>
          <t xml:space="preserve"> </t>
        </is>
      </c>
    </row>
    <row r="15">
      <c r="A15" s="4" t="inlineStr">
        <is>
          <t>Common stock issued for 401(k) match</t>
        </is>
      </c>
      <c r="B15" s="5" t="n">
        <v>1111</v>
      </c>
      <c r="C15" s="4" t="inlineStr">
        <is>
          <t xml:space="preserve"> </t>
        </is>
      </c>
      <c r="D15" s="5" t="n">
        <v>43</v>
      </c>
      <c r="E15" s="5" t="n">
        <v>1068</v>
      </c>
      <c r="F15" s="4" t="inlineStr">
        <is>
          <t xml:space="preserve"> </t>
        </is>
      </c>
      <c r="G15" s="4" t="inlineStr">
        <is>
          <t xml:space="preserve"> </t>
        </is>
      </c>
      <c r="H15" s="4" t="inlineStr">
        <is>
          <t xml:space="preserve"> </t>
        </is>
      </c>
    </row>
    <row r="16">
      <c r="A16" s="4" t="inlineStr">
        <is>
          <t>Common stock issued under ATM Program</t>
        </is>
      </c>
      <c r="B16" s="5" t="n">
        <v>14003</v>
      </c>
      <c r="C16" s="4" t="inlineStr">
        <is>
          <t xml:space="preserve"> </t>
        </is>
      </c>
      <c r="D16" s="5" t="n">
        <v>521</v>
      </c>
      <c r="E16" s="5" t="n">
        <v>13482</v>
      </c>
      <c r="F16" s="4" t="inlineStr">
        <is>
          <t xml:space="preserve"> </t>
        </is>
      </c>
      <c r="G16" s="4" t="inlineStr">
        <is>
          <t xml:space="preserve"> </t>
        </is>
      </c>
      <c r="H16" s="4" t="inlineStr">
        <is>
          <t xml:space="preserve"> </t>
        </is>
      </c>
    </row>
    <row r="17">
      <c r="A17" s="4" t="inlineStr">
        <is>
          <t>Common stock issued as incentive compensation</t>
        </is>
      </c>
      <c r="B17" s="5" t="n">
        <v>-1554</v>
      </c>
      <c r="C17" s="4" t="inlineStr">
        <is>
          <t xml:space="preserve"> </t>
        </is>
      </c>
      <c r="D17" s="5" t="n">
        <v>234</v>
      </c>
      <c r="E17" s="5" t="n">
        <v>-234</v>
      </c>
      <c r="F17" s="4" t="inlineStr">
        <is>
          <t xml:space="preserve"> </t>
        </is>
      </c>
      <c r="G17" s="4" t="inlineStr">
        <is>
          <t xml:space="preserve"> </t>
        </is>
      </c>
      <c r="H17" s="5" t="n">
        <v>-1554</v>
      </c>
    </row>
    <row r="18">
      <c r="A18" s="4" t="inlineStr">
        <is>
          <t>Other comprehensive income (loss)</t>
        </is>
      </c>
      <c r="B18" s="5" t="n">
        <v>5232</v>
      </c>
      <c r="C18" s="4" t="inlineStr">
        <is>
          <t xml:space="preserve"> </t>
        </is>
      </c>
      <c r="D18" s="4" t="inlineStr">
        <is>
          <t xml:space="preserve"> </t>
        </is>
      </c>
      <c r="E18" s="4" t="inlineStr">
        <is>
          <t xml:space="preserve"> </t>
        </is>
      </c>
      <c r="F18" s="4" t="inlineStr">
        <is>
          <t xml:space="preserve"> </t>
        </is>
      </c>
      <c r="G18" s="5" t="n">
        <v>5232</v>
      </c>
      <c r="H18" s="4" t="inlineStr">
        <is>
          <t xml:space="preserve"> </t>
        </is>
      </c>
    </row>
    <row r="19">
      <c r="A19" s="4" t="inlineStr">
        <is>
          <t>Balance Ending at Jun. 30, 2023</t>
        </is>
      </c>
      <c r="B19" s="5" t="n">
        <v>1992836</v>
      </c>
      <c r="C19" s="5" t="n">
        <v>39</v>
      </c>
      <c r="D19" s="5" t="n">
        <v>153334</v>
      </c>
      <c r="E19" s="5" t="n">
        <v>2289607</v>
      </c>
      <c r="F19" s="5" t="n">
        <v>-430606</v>
      </c>
      <c r="G19" s="5" t="n">
        <v>14196</v>
      </c>
      <c r="H19" s="5" t="n">
        <v>-33734</v>
      </c>
    </row>
    <row r="20">
      <c r="A20" s="4" t="inlineStr">
        <is>
          <t>Balance Beginning at Dec. 31, 2023</t>
        </is>
      </c>
      <c r="B20" s="5" t="n">
        <v>1968104</v>
      </c>
      <c r="C20" s="5" t="n">
        <v>39</v>
      </c>
      <c r="D20" s="5" t="n">
        <v>156076</v>
      </c>
      <c r="E20" s="5" t="n">
        <v>2343747</v>
      </c>
      <c r="F20" s="5" t="n">
        <v>-503861</v>
      </c>
      <c r="G20" s="5" t="n">
        <v>5837</v>
      </c>
      <c r="H20" s="5" t="n">
        <v>-33734</v>
      </c>
    </row>
    <row r="21">
      <c r="A21" s="4" t="inlineStr">
        <is>
          <t>Net Income (Loss)</t>
        </is>
      </c>
      <c r="B21" s="5" t="n">
        <v>22117</v>
      </c>
      <c r="C21" s="4" t="inlineStr">
        <is>
          <t xml:space="preserve"> </t>
        </is>
      </c>
      <c r="D21" s="4" t="inlineStr">
        <is>
          <t xml:space="preserve"> </t>
        </is>
      </c>
      <c r="E21" s="4" t="inlineStr">
        <is>
          <t xml:space="preserve"> </t>
        </is>
      </c>
      <c r="F21" s="5" t="n">
        <v>22117</v>
      </c>
      <c r="G21" s="4" t="inlineStr">
        <is>
          <t xml:space="preserve"> </t>
        </is>
      </c>
      <c r="H21" s="4" t="inlineStr">
        <is>
          <t xml:space="preserve"> </t>
        </is>
      </c>
    </row>
    <row r="22">
      <c r="A22" s="4" t="inlineStr">
        <is>
          <t>Stock-based compensation expense</t>
        </is>
      </c>
      <c r="B22" s="5" t="n">
        <v>3321</v>
      </c>
      <c r="C22" s="4" t="inlineStr">
        <is>
          <t xml:space="preserve"> </t>
        </is>
      </c>
      <c r="D22" s="4" t="inlineStr">
        <is>
          <t xml:space="preserve"> </t>
        </is>
      </c>
      <c r="E22" s="5" t="n">
        <v>3321</v>
      </c>
      <c r="F22" s="4" t="inlineStr">
        <is>
          <t xml:space="preserve"> </t>
        </is>
      </c>
      <c r="G22" s="4" t="inlineStr">
        <is>
          <t xml:space="preserve"> </t>
        </is>
      </c>
      <c r="H22" s="4" t="inlineStr">
        <is>
          <t xml:space="preserve"> </t>
        </is>
      </c>
    </row>
    <row r="23">
      <c r="A23" s="4" t="inlineStr">
        <is>
          <t>Incentive compensation units distributed</t>
        </is>
      </c>
      <c r="B23" s="5" t="n">
        <v>2158</v>
      </c>
      <c r="C23" s="4" t="inlineStr">
        <is>
          <t xml:space="preserve"> </t>
        </is>
      </c>
      <c r="D23" s="5" t="n">
        <v>445</v>
      </c>
      <c r="E23" s="5" t="n">
        <v>2910</v>
      </c>
      <c r="F23" s="4" t="inlineStr">
        <is>
          <t xml:space="preserve"> </t>
        </is>
      </c>
      <c r="G23" s="4" t="inlineStr">
        <is>
          <t xml:space="preserve"> </t>
        </is>
      </c>
      <c r="H23" s="5" t="n">
        <v>-1197</v>
      </c>
    </row>
    <row r="24">
      <c r="A24" s="4" t="inlineStr">
        <is>
          <t>Common stock issued as compensation to interim CEO (10,831 shares)</t>
        </is>
      </c>
      <c r="B24" s="5" t="n">
        <v>55</v>
      </c>
      <c r="C24" s="4" t="inlineStr">
        <is>
          <t xml:space="preserve"> </t>
        </is>
      </c>
      <c r="D24" s="5" t="n">
        <v>3</v>
      </c>
      <c r="E24" s="5" t="n">
        <v>52</v>
      </c>
      <c r="F24" s="4" t="inlineStr">
        <is>
          <t xml:space="preserve"> </t>
        </is>
      </c>
      <c r="G24" s="4" t="inlineStr">
        <is>
          <t xml:space="preserve"> </t>
        </is>
      </c>
      <c r="H24" s="4" t="inlineStr">
        <is>
          <t xml:space="preserve"> </t>
        </is>
      </c>
    </row>
    <row r="25">
      <c r="A25" s="4" t="inlineStr">
        <is>
          <t>Common stock and Series B Preferred Stock dividends declared</t>
        </is>
      </c>
      <c r="B25" s="5" t="n">
        <v>-7994</v>
      </c>
      <c r="C25" s="4" t="inlineStr">
        <is>
          <t xml:space="preserve"> </t>
        </is>
      </c>
      <c r="D25" s="4" t="inlineStr">
        <is>
          <t xml:space="preserve"> </t>
        </is>
      </c>
      <c r="E25" s="4" t="inlineStr">
        <is>
          <t xml:space="preserve"> </t>
        </is>
      </c>
      <c r="F25" s="5" t="n">
        <v>-7994</v>
      </c>
      <c r="G25" s="4" t="inlineStr">
        <is>
          <t xml:space="preserve"> </t>
        </is>
      </c>
      <c r="H25" s="4" t="inlineStr">
        <is>
          <t xml:space="preserve"> </t>
        </is>
      </c>
    </row>
    <row r="26">
      <c r="A26" s="4" t="inlineStr">
        <is>
          <t>Common stock issued for 401(k) match</t>
        </is>
      </c>
      <c r="B26" s="5" t="n">
        <v>2322</v>
      </c>
      <c r="C26" s="4" t="inlineStr">
        <is>
          <t xml:space="preserve"> </t>
        </is>
      </c>
      <c r="D26" s="5" t="n">
        <v>122</v>
      </c>
      <c r="E26" s="5" t="n">
        <v>2200</v>
      </c>
      <c r="F26" s="4" t="inlineStr">
        <is>
          <t xml:space="preserve"> </t>
        </is>
      </c>
      <c r="G26" s="4" t="inlineStr">
        <is>
          <t xml:space="preserve"> </t>
        </is>
      </c>
      <c r="H26" s="4" t="inlineStr">
        <is>
          <t xml:space="preserve"> </t>
        </is>
      </c>
    </row>
    <row r="27">
      <c r="A27" s="4" t="inlineStr">
        <is>
          <t>Common stock issued to directors (145,687 shares)</t>
        </is>
      </c>
      <c r="B27" s="5" t="n">
        <v>770</v>
      </c>
      <c r="C27" s="4" t="inlineStr">
        <is>
          <t xml:space="preserve"> </t>
        </is>
      </c>
      <c r="D27" s="5" t="n">
        <v>37</v>
      </c>
      <c r="E27" s="5" t="n">
        <v>733</v>
      </c>
      <c r="F27" s="4" t="inlineStr">
        <is>
          <t xml:space="preserve"> </t>
        </is>
      </c>
      <c r="G27" s="4" t="inlineStr">
        <is>
          <t xml:space="preserve"> </t>
        </is>
      </c>
      <c r="H27" s="4" t="inlineStr">
        <is>
          <t xml:space="preserve"> </t>
        </is>
      </c>
    </row>
    <row r="28">
      <c r="A28" s="4" t="inlineStr">
        <is>
          <t>Common stock issued under ATM Program</t>
        </is>
      </c>
      <c r="B28" s="5" t="n">
        <v>1103</v>
      </c>
      <c r="C28" s="4" t="inlineStr">
        <is>
          <t xml:space="preserve"> </t>
        </is>
      </c>
      <c r="D28" s="5" t="n">
        <v>62</v>
      </c>
      <c r="E28" s="5" t="n">
        <v>1041</v>
      </c>
      <c r="F28" s="4" t="inlineStr">
        <is>
          <t xml:space="preserve"> </t>
        </is>
      </c>
      <c r="G28" s="4" t="inlineStr">
        <is>
          <t xml:space="preserve"> </t>
        </is>
      </c>
      <c r="H28" s="4" t="inlineStr">
        <is>
          <t xml:space="preserve"> </t>
        </is>
      </c>
    </row>
    <row r="29">
      <c r="A29" s="4" t="inlineStr">
        <is>
          <t>Other comprehensive income (loss)</t>
        </is>
      </c>
      <c r="B29" s="5" t="n">
        <v>-11891</v>
      </c>
      <c r="C29" s="4" t="inlineStr">
        <is>
          <t xml:space="preserve"> </t>
        </is>
      </c>
      <c r="D29" s="4" t="inlineStr">
        <is>
          <t xml:space="preserve"> </t>
        </is>
      </c>
      <c r="E29" s="4" t="inlineStr">
        <is>
          <t xml:space="preserve"> </t>
        </is>
      </c>
      <c r="F29" s="4" t="inlineStr">
        <is>
          <t xml:space="preserve"> </t>
        </is>
      </c>
      <c r="G29" s="5" t="n">
        <v>-11891</v>
      </c>
      <c r="H29" s="4" t="inlineStr">
        <is>
          <t xml:space="preserve"> </t>
        </is>
      </c>
    </row>
    <row r="30">
      <c r="A30" s="4" t="inlineStr">
        <is>
          <t>Balance Ending at Jun. 30, 2024</t>
        </is>
      </c>
      <c r="B30" s="5" t="n">
        <v>1980065</v>
      </c>
      <c r="C30" s="5" t="n">
        <v>39</v>
      </c>
      <c r="D30" s="5" t="n">
        <v>156745</v>
      </c>
      <c r="E30" s="5" t="n">
        <v>2354004</v>
      </c>
      <c r="F30" s="5" t="n">
        <v>-489738</v>
      </c>
      <c r="G30" s="5" t="n">
        <v>-6054</v>
      </c>
      <c r="H30" s="5" t="n">
        <v>-34931</v>
      </c>
    </row>
    <row r="31">
      <c r="A31" s="4" t="inlineStr">
        <is>
          <t>Balance Beginning at Mar. 31, 2024</t>
        </is>
      </c>
      <c r="B31" s="5" t="n">
        <v>1958630</v>
      </c>
      <c r="C31" s="5" t="n">
        <v>39</v>
      </c>
      <c r="D31" s="5" t="n">
        <v>156447</v>
      </c>
      <c r="E31" s="5" t="n">
        <v>2350249</v>
      </c>
      <c r="F31" s="5" t="n">
        <v>-513608</v>
      </c>
      <c r="G31" s="5" t="n">
        <v>434</v>
      </c>
      <c r="H31" s="5" t="n">
        <v>-34931</v>
      </c>
    </row>
    <row r="32">
      <c r="A32" s="4" t="inlineStr">
        <is>
          <t>Net Income (Loss)</t>
        </is>
      </c>
      <c r="B32" s="5" t="n">
        <v>27870</v>
      </c>
      <c r="C32" s="4" t="inlineStr">
        <is>
          <t xml:space="preserve"> </t>
        </is>
      </c>
      <c r="D32" s="4" t="inlineStr">
        <is>
          <t xml:space="preserve"> </t>
        </is>
      </c>
      <c r="E32" s="4" t="inlineStr">
        <is>
          <t xml:space="preserve"> </t>
        </is>
      </c>
      <c r="F32" s="5" t="n">
        <v>27870</v>
      </c>
      <c r="G32" s="4" t="inlineStr">
        <is>
          <t xml:space="preserve"> </t>
        </is>
      </c>
      <c r="H32" s="4" t="inlineStr">
        <is>
          <t xml:space="preserve"> </t>
        </is>
      </c>
    </row>
    <row r="33">
      <c r="A33" s="4" t="inlineStr">
        <is>
          <t>Stock-based compensation expense</t>
        </is>
      </c>
      <c r="B33" s="5" t="n">
        <v>2157</v>
      </c>
      <c r="C33" s="4" t="inlineStr">
        <is>
          <t xml:space="preserve"> </t>
        </is>
      </c>
      <c r="D33" s="4" t="inlineStr">
        <is>
          <t xml:space="preserve"> </t>
        </is>
      </c>
      <c r="E33" s="5" t="n">
        <v>2157</v>
      </c>
      <c r="F33" s="4" t="inlineStr">
        <is>
          <t xml:space="preserve"> </t>
        </is>
      </c>
      <c r="G33" s="4" t="inlineStr">
        <is>
          <t xml:space="preserve"> </t>
        </is>
      </c>
      <c r="H33" s="4" t="inlineStr">
        <is>
          <t xml:space="preserve"> </t>
        </is>
      </c>
    </row>
    <row r="34">
      <c r="A34" s="4" t="inlineStr">
        <is>
          <t>Incentive compensation units distributed</t>
        </is>
      </c>
      <c r="B34" s="4" t="inlineStr">
        <is>
          <t xml:space="preserve"> </t>
        </is>
      </c>
      <c r="C34" s="4" t="inlineStr">
        <is>
          <t xml:space="preserve"> </t>
        </is>
      </c>
      <c r="D34" s="5" t="n">
        <v>205</v>
      </c>
      <c r="E34" s="5" t="n">
        <v>-205</v>
      </c>
      <c r="F34" s="4" t="inlineStr">
        <is>
          <t xml:space="preserve"> </t>
        </is>
      </c>
      <c r="G34" s="4" t="inlineStr">
        <is>
          <t xml:space="preserve"> </t>
        </is>
      </c>
      <c r="H34" s="4" t="inlineStr">
        <is>
          <t xml:space="preserve"> </t>
        </is>
      </c>
    </row>
    <row r="35">
      <c r="A35" s="4" t="inlineStr">
        <is>
          <t>Common stock issued as compensation to interim CEO (10,831 shares)</t>
        </is>
      </c>
      <c r="B35" s="5" t="n">
        <v>55</v>
      </c>
      <c r="C35" s="4" t="inlineStr">
        <is>
          <t xml:space="preserve"> </t>
        </is>
      </c>
      <c r="D35" s="5" t="n">
        <v>3</v>
      </c>
      <c r="E35" s="5" t="n">
        <v>52</v>
      </c>
      <c r="F35" s="4" t="inlineStr">
        <is>
          <t xml:space="preserve"> </t>
        </is>
      </c>
      <c r="G35" s="4" t="inlineStr">
        <is>
          <t xml:space="preserve"> </t>
        </is>
      </c>
      <c r="H35" s="4" t="inlineStr">
        <is>
          <t xml:space="preserve"> </t>
        </is>
      </c>
    </row>
    <row r="36">
      <c r="A36" s="4" t="inlineStr">
        <is>
          <t>Common stock and Series B Preferred Stock dividends declared</t>
        </is>
      </c>
      <c r="B36" s="5" t="n">
        <v>-4000</v>
      </c>
      <c r="C36" s="4" t="inlineStr">
        <is>
          <t xml:space="preserve"> </t>
        </is>
      </c>
      <c r="D36" s="4" t="inlineStr">
        <is>
          <t xml:space="preserve"> </t>
        </is>
      </c>
      <c r="E36" s="4" t="inlineStr">
        <is>
          <t xml:space="preserve"> </t>
        </is>
      </c>
      <c r="F36" s="5" t="n">
        <v>-4000</v>
      </c>
      <c r="G36" s="4" t="inlineStr">
        <is>
          <t xml:space="preserve"> </t>
        </is>
      </c>
      <c r="H36" s="4" t="inlineStr">
        <is>
          <t xml:space="preserve"> </t>
        </is>
      </c>
    </row>
    <row r="37">
      <c r="A37" s="4" t="inlineStr">
        <is>
          <t>Common stock issued for 401(k) match</t>
        </is>
      </c>
      <c r="B37" s="5" t="n">
        <v>1071</v>
      </c>
      <c r="C37" s="4" t="inlineStr">
        <is>
          <t xml:space="preserve"> </t>
        </is>
      </c>
      <c r="D37" s="5" t="n">
        <v>53</v>
      </c>
      <c r="E37" s="5" t="n">
        <v>1018</v>
      </c>
      <c r="F37" s="4" t="inlineStr">
        <is>
          <t xml:space="preserve"> </t>
        </is>
      </c>
      <c r="G37" s="4" t="inlineStr">
        <is>
          <t xml:space="preserve"> </t>
        </is>
      </c>
      <c r="H37" s="4" t="inlineStr">
        <is>
          <t xml:space="preserve"> </t>
        </is>
      </c>
    </row>
    <row r="38">
      <c r="A38" s="4" t="inlineStr">
        <is>
          <t>Common stock issued to directors (145,687 shares)</t>
        </is>
      </c>
      <c r="B38" s="5" t="n">
        <v>770</v>
      </c>
      <c r="C38" s="4" t="inlineStr">
        <is>
          <t xml:space="preserve"> </t>
        </is>
      </c>
      <c r="D38" s="5" t="n">
        <v>37</v>
      </c>
      <c r="E38" s="5" t="n">
        <v>733</v>
      </c>
      <c r="F38" s="4" t="inlineStr">
        <is>
          <t xml:space="preserve"> </t>
        </is>
      </c>
      <c r="G38" s="4" t="inlineStr">
        <is>
          <t xml:space="preserve"> </t>
        </is>
      </c>
      <c r="H38" s="4" t="inlineStr">
        <is>
          <t xml:space="preserve"> </t>
        </is>
      </c>
    </row>
    <row r="39">
      <c r="A39" s="4" t="inlineStr">
        <is>
          <t>Other comprehensive income (loss)</t>
        </is>
      </c>
      <c r="B39" s="5" t="n">
        <v>-6488</v>
      </c>
      <c r="C39" s="4" t="inlineStr">
        <is>
          <t xml:space="preserve"> </t>
        </is>
      </c>
      <c r="D39" s="4" t="inlineStr">
        <is>
          <t xml:space="preserve"> </t>
        </is>
      </c>
      <c r="E39" s="4" t="inlineStr">
        <is>
          <t xml:space="preserve"> </t>
        </is>
      </c>
      <c r="F39" s="4" t="inlineStr">
        <is>
          <t xml:space="preserve"> </t>
        </is>
      </c>
      <c r="G39" s="5" t="n">
        <v>-6488</v>
      </c>
      <c r="H39" s="4" t="inlineStr">
        <is>
          <t xml:space="preserve"> </t>
        </is>
      </c>
    </row>
    <row r="40">
      <c r="A40" s="4" t="inlineStr">
        <is>
          <t>Balance Ending at Jun. 30, 2024</t>
        </is>
      </c>
      <c r="B40" s="6" t="n">
        <v>1980065</v>
      </c>
      <c r="C40" s="6" t="n">
        <v>39</v>
      </c>
      <c r="D40" s="6" t="n">
        <v>156745</v>
      </c>
      <c r="E40" s="6" t="n">
        <v>2354004</v>
      </c>
      <c r="F40" s="6" t="n">
        <v>-489738</v>
      </c>
      <c r="G40" s="6" t="n">
        <v>-6054</v>
      </c>
      <c r="H40" s="6" t="n">
        <v>-34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declared, per common share (in dollars per share)</t>
        </is>
      </c>
      <c r="B3" s="6" t="n">
        <v>625</v>
      </c>
      <c r="C3" s="8" t="n">
        <v>0.00625</v>
      </c>
      <c r="D3" s="9" t="n">
        <v>0.0125</v>
      </c>
      <c r="E3" s="9" t="n">
        <v>0.0125</v>
      </c>
    </row>
    <row r="4">
      <c r="A4" s="4" t="inlineStr">
        <is>
          <t>Preferred stock dividends declared, per share (in dollars per share)</t>
        </is>
      </c>
      <c r="B4" s="10" t="n">
        <v>0.875</v>
      </c>
      <c r="C4" s="10" t="n">
        <v>0.875</v>
      </c>
      <c r="D4" s="7" t="n">
        <v>1.75</v>
      </c>
      <c r="E4" s="7" t="n">
        <v>1.75</v>
      </c>
    </row>
    <row r="5">
      <c r="A5" s="4" t="inlineStr">
        <is>
          <t>Common stock issued for 401(k) match, shares (in shares)</t>
        </is>
      </c>
      <c r="B5" s="5" t="n">
        <v>212854</v>
      </c>
      <c r="C5" s="5" t="n">
        <v>174514</v>
      </c>
      <c r="D5" s="5" t="n">
        <v>488424</v>
      </c>
      <c r="E5" s="5" t="n">
        <v>374137</v>
      </c>
    </row>
    <row r="6">
      <c r="A6" s="4" t="inlineStr">
        <is>
          <t>Incentive compensation units shares</t>
        </is>
      </c>
      <c r="B6" s="5" t="n">
        <v>817321</v>
      </c>
      <c r="C6" s="4" t="inlineStr">
        <is>
          <t xml:space="preserve"> </t>
        </is>
      </c>
      <c r="D6" s="5" t="n">
        <v>1776936</v>
      </c>
      <c r="E6" s="5" t="n">
        <v>1435193</v>
      </c>
    </row>
    <row r="7">
      <c r="A7" s="4" t="inlineStr">
        <is>
          <t>Common stock issued as compensation to interim CEO (10,831 shares)</t>
        </is>
      </c>
      <c r="B7" s="5" t="n">
        <v>10831000</v>
      </c>
      <c r="C7" s="4" t="inlineStr">
        <is>
          <t xml:space="preserve"> </t>
        </is>
      </c>
      <c r="D7" s="5" t="n">
        <v>10831000</v>
      </c>
      <c r="E7" s="4" t="inlineStr">
        <is>
          <t xml:space="preserve"> </t>
        </is>
      </c>
    </row>
    <row r="8">
      <c r="A8" s="4" t="inlineStr">
        <is>
          <t>Stock issued to directors, shares (in shares)</t>
        </is>
      </c>
      <c r="B8" s="5" t="n">
        <v>145687</v>
      </c>
      <c r="C8" s="4" t="inlineStr">
        <is>
          <t xml:space="preserve"> </t>
        </is>
      </c>
      <c r="D8" s="5" t="n">
        <v>145687</v>
      </c>
      <c r="E8" s="4" t="inlineStr">
        <is>
          <t xml:space="preserve"> </t>
        </is>
      </c>
    </row>
    <row r="9">
      <c r="A9" s="4" t="inlineStr">
        <is>
          <t>Common stock issued under ATM program, net shares</t>
        </is>
      </c>
      <c r="B9" s="4" t="inlineStr">
        <is>
          <t xml:space="preserve"> </t>
        </is>
      </c>
      <c r="C9" s="5" t="n">
        <v>2080060</v>
      </c>
      <c r="D9" s="5" t="n">
        <v>248561</v>
      </c>
      <c r="E9" s="5" t="n">
        <v>4253334</v>
      </c>
    </row>
    <row r="10">
      <c r="A10" s="4" t="inlineStr">
        <is>
          <t>Common stock issued as incentive compensation</t>
        </is>
      </c>
      <c r="B10" s="4" t="inlineStr">
        <is>
          <t xml:space="preserve"> </t>
        </is>
      </c>
      <c r="C10" s="5" t="n">
        <v>936845</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870</v>
      </c>
      <c r="C4" s="6" t="n">
        <v>-15694</v>
      </c>
      <c r="D4" s="6" t="n">
        <v>22117</v>
      </c>
      <c r="E4" s="6" t="n">
        <v>-188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28:09Z</dcterms:created>
  <dcterms:modified xmlns:dcterms="http://purl.org/dc/terms/" xmlns:xsi="http://www.w3.org/2001/XMLSchema-instance" xsi:type="dcterms:W3CDTF">2024-08-07T16:28:09Z</dcterms:modified>
</cp:coreProperties>
</file>